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Investments in Real Estate Prop" sheetId="11" r:id="rId11"/>
    <s:sheet name="Loans Payable" sheetId="12" r:id="rId12"/>
    <s:sheet name="Equity-Method Investment" sheetId="13" r:id="rId13"/>
    <s:sheet name="Receivables" sheetId="14" r:id="rId14"/>
    <s:sheet name="Related Party Transactions" sheetId="15" r:id="rId15"/>
    <s:sheet name="Concentration of Risk" sheetId="16" r:id="rId16"/>
    <s:sheet name="Fair Value Measurements of Fina" sheetId="17" r:id="rId17"/>
    <s:sheet name="Commitments and Contingencies" sheetId="18" r:id="rId18"/>
    <s:sheet name="Dispositions" sheetId="19" r:id="rId19"/>
    <s:sheet name="Subsequent Events" sheetId="20" r:id="rId20"/>
    <s:sheet name="Summary of Significant Accoun21" sheetId="21" r:id="rId21"/>
    <s:sheet name="Investments in Real Estate Pr22" sheetId="22" r:id="rId22"/>
    <s:sheet name="Loans Payable (Tables)" sheetId="23" r:id="rId23"/>
    <s:sheet name="Receivables (Tables)" sheetId="24" r:id="rId24"/>
    <s:sheet name="Related Party Transactions (Tab" sheetId="25" r:id="rId25"/>
    <s:sheet name="Dispositions (Tables)" sheetId="26" r:id="rId26"/>
    <s:sheet name="Organization (Details Textual)" sheetId="27" r:id="rId27"/>
    <s:sheet name="Summary of Significant Accoun28" sheetId="28" r:id="rId28"/>
    <s:sheet name="Investments in Real Estate Pr29" sheetId="29" r:id="rId29"/>
    <s:sheet name="Investments in Real Estate Pr30" sheetId="30" r:id="rId30"/>
    <s:sheet name="Investments in Real Estate Pr31" sheetId="31" r:id="rId31"/>
    <s:sheet name="Investments in Real Estate Pr32" sheetId="32" r:id="rId32"/>
    <s:sheet name="Loans Payable (Details)" sheetId="33" r:id="rId33"/>
    <s:sheet name="Loans Payable (Details 1)" sheetId="34" r:id="rId34"/>
    <s:sheet name="Loans Payable (Details Textual)" sheetId="35" r:id="rId35"/>
    <s:sheet name="Equity-Method Investment (Detai" sheetId="36" r:id="rId36"/>
    <s:sheet name="Receivables (Details)" sheetId="37" r:id="rId37"/>
    <s:sheet name="Receivables (Details Textual)" sheetId="38" r:id="rId38"/>
    <s:sheet name="Related Party Transactions (Det" sheetId="39" r:id="rId39"/>
    <s:sheet name="Related Party Transactions (D40" sheetId="40" r:id="rId40"/>
    <s:sheet name="Concentration of Risk (Details " sheetId="41" r:id="rId41"/>
    <s:sheet name="Fair Value Measurements of Fi42" sheetId="42" r:id="rId42"/>
    <s:sheet name="Commitments and Contingencies (" sheetId="43" r:id="rId43"/>
    <s:sheet name="Dispositions (Details)" sheetId="44" r:id="rId44"/>
    <s:sheet name="Dispositions (Details Textual)" sheetId="45" r:id="rId45"/>
    <s:sheet name="Subsequent Events (Details Text" sheetId="46" r:id="rId46"/>
  </s:sheets>
  <s:definedNames/>
  <s:calcPr calcId="124519" calcMode="auto" fullCalcOnLoad="1"/>
</s:workbook>
</file>

<file path=xl/sharedStrings.xml><?xml version="1.0" encoding="utf-8"?>
<sst xmlns="http://schemas.openxmlformats.org/spreadsheetml/2006/main" uniqueCount="517">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ummit Healthcare REIT, Inc</t>
  </si>
  <si>
    <t>Entity Central Index Key</t>
  </si>
  <si>
    <t>Current Fiscal Year End Date</t>
  </si>
  <si>
    <t>--12-31</t>
  </si>
  <si>
    <t>Entity Filer Category</t>
  </si>
  <si>
    <t>Smaller Reporting Company</t>
  </si>
  <si>
    <t>Entity Common Stock, Shares Outstanding</t>
  </si>
  <si>
    <t>CONDENSED CONSOLIDATED BALANCE SHEETS - USD ($)</t>
  </si>
  <si>
    <t>Dec. 31, 2015</t>
  </si>
  <si>
    <t>ASSETS</t>
  </si>
  <si>
    <t>Cash and cash equivalents</t>
  </si>
  <si>
    <t>Restricted cash</t>
  </si>
  <si>
    <t>Real estate properties, net</t>
  </si>
  <si>
    <t>Notes receivable</t>
  </si>
  <si>
    <t>Deferred costs and deposits</t>
  </si>
  <si>
    <t>Tenant and other receivables, net</t>
  </si>
  <si>
    <t>Deferred leasing commissions, net</t>
  </si>
  <si>
    <t>Other assets, net</t>
  </si>
  <si>
    <t>Equity-method investment</t>
  </si>
  <si>
    <t>Total assets</t>
  </si>
  <si>
    <t>LIABILITIES AND STOCKHOLDERS' EQUITY</t>
  </si>
  <si>
    <t>Accounts payable and accrued liabilities</t>
  </si>
  <si>
    <t>Accrued salaries and benefits</t>
  </si>
  <si>
    <t>Security deposits</t>
  </si>
  <si>
    <t>Loans payable, net of debt discounts</t>
  </si>
  <si>
    <t>Total liabilities</t>
  </si>
  <si>
    <t>Commitments and contingencies</t>
  </si>
  <si>
    <t xml:space="preserve"> </t>
  </si>
  <si>
    <t>Stockholders' Equity</t>
  </si>
  <si>
    <t>Preferred stock, $0.001 par value; 10,000,000 shares authorized; no shares issued or outstanding at September 30, 2016 and December 31, 2015</t>
  </si>
  <si>
    <t>Common stock, $0.001 par value; 290,000,000 shares authorized; 23,027,978 shares issued and outstanding at September 30, 2016 and December 31, 2015</t>
  </si>
  <si>
    <t>Additional paid-in capital</t>
  </si>
  <si>
    <t>Accumulated deficit</t>
  </si>
  <si>
    <t>Total stockholders’ equity</t>
  </si>
  <si>
    <t>Noncontrolling interest</t>
  </si>
  <si>
    <t>Total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5</t>
  </si>
  <si>
    <t>Revenues:</t>
  </si>
  <si>
    <t>Rental revenues</t>
  </si>
  <si>
    <t>Resident services and fee income</t>
  </si>
  <si>
    <t>Tenant reimbursements and other income</t>
  </si>
  <si>
    <t>Acquisition and asset management fees</t>
  </si>
  <si>
    <t>Interest income from notes receivable</t>
  </si>
  <si>
    <t>Revenues, Total</t>
  </si>
  <si>
    <t>Expenses:</t>
  </si>
  <si>
    <t>Property operating costs</t>
  </si>
  <si>
    <t>Resident services costs</t>
  </si>
  <si>
    <t>General and administrative</t>
  </si>
  <si>
    <t>Depreciation and amortization</t>
  </si>
  <si>
    <t>Costs and Expenses, Total</t>
  </si>
  <si>
    <t>Operating (loss) income</t>
  </si>
  <si>
    <t>Income from equity-method investee</t>
  </si>
  <si>
    <t>Other income</t>
  </si>
  <si>
    <t>Interest expense</t>
  </si>
  <si>
    <t>Gain on disposition of real estate properties</t>
  </si>
  <si>
    <t>Loss from continuing operations</t>
  </si>
  <si>
    <t>Loss from discontinued operations</t>
  </si>
  <si>
    <t>Net loss</t>
  </si>
  <si>
    <t>Noncontrolling interests’ share in income (losses)</t>
  </si>
  <si>
    <t>Net loss applicable to common stockholders</t>
  </si>
  <si>
    <t>Basic and diluted loss per common share:</t>
  </si>
  <si>
    <t>Continuing operations applicable to common stockholders</t>
  </si>
  <si>
    <t>Discontinued operations</t>
  </si>
  <si>
    <t>Weighted average shares used to calculate basic and diluted net loss per common share</t>
  </si>
  <si>
    <t>CONDENSED CONSOLIDATED STATEMENT OF EQUITY - 9 months ended Sep. 30, 2016 - USD ($)</t>
  </si>
  <si>
    <t>Total</t>
  </si>
  <si>
    <t>Common Stock [Member]</t>
  </si>
  <si>
    <t>Additional Paid-in Capital [Member]</t>
  </si>
  <si>
    <t>Accumulated Deficit [Member]</t>
  </si>
  <si>
    <t>Total Stockholders' Equity [Member]</t>
  </si>
  <si>
    <t>Noncontrolling Interests [Member]</t>
  </si>
  <si>
    <t>Balance at Dec. 31, 2015</t>
  </si>
  <si>
    <t>Balance (in shares) at Dec. 31, 2015</t>
  </si>
  <si>
    <t>Stock-based compensation</t>
  </si>
  <si>
    <t>Distributions paid to noncontrolling interests</t>
  </si>
  <si>
    <t>Net (loss) income</t>
  </si>
  <si>
    <t>Balance at Sep. 30, 2016</t>
  </si>
  <si>
    <t>Balance (in shares) at Sep. 30, 2016</t>
  </si>
  <si>
    <t>CONDENSED CONSOLIDATED STATEMENTS OF CASH FLOWS - USD ($)</t>
  </si>
  <si>
    <t>Cash flows from operating activities:</t>
  </si>
  <si>
    <t>Adjustments to reconcile net loss to net cash and cash equivalents provided by operating activities:</t>
  </si>
  <si>
    <t>Amortization of debt discounts</t>
  </si>
  <si>
    <t>Straight-line rents</t>
  </si>
  <si>
    <t>Bad debt expense</t>
  </si>
  <si>
    <t>Stock-based compensation expense</t>
  </si>
  <si>
    <t>Loss on disposition of VIE</t>
  </si>
  <si>
    <t>Change in operating assets and liabilities:</t>
  </si>
  <si>
    <t>Prepaid and other assets</t>
  </si>
  <si>
    <t>Net cash and cash equivalents provided by operating activities</t>
  </si>
  <si>
    <t>Cash flows from investing activities</t>
  </si>
  <si>
    <t>Real estate acquisitions and capitalized costs</t>
  </si>
  <si>
    <t>Real estate improvements</t>
  </si>
  <si>
    <t>Proceeds from contribution of properties, net of cash and restricted cash contributed</t>
  </si>
  <si>
    <t>Investment in equity-method investee</t>
  </si>
  <si>
    <t>Distributions received from equity-method investee</t>
  </si>
  <si>
    <t>Payments from note receivable</t>
  </si>
  <si>
    <t>Net cash and cash equivalents provided by (used in) investing activities</t>
  </si>
  <si>
    <t>Cash flows from financing activities:</t>
  </si>
  <si>
    <t>Proceeds from issuance of loans payable</t>
  </si>
  <si>
    <t>Payments of loans payable</t>
  </si>
  <si>
    <t>Security deposit</t>
  </si>
  <si>
    <t>Distributions paid to non-controlling interests</t>
  </si>
  <si>
    <t>Financing costs</t>
  </si>
  <si>
    <t>Net cash and cash equivalents (used in) provided by financing activities</t>
  </si>
  <si>
    <t>Net increase in cash and cash equivalents</t>
  </si>
  <si>
    <t>Cash and cash equivalents - beginning of period</t>
  </si>
  <si>
    <t>Cash and cash equivalents - end of period</t>
  </si>
  <si>
    <t>Supplemental disclosure of cash flow information:</t>
  </si>
  <si>
    <t>Cash paid for interest</t>
  </si>
  <si>
    <t>CONDENSED CONSOLIDATED STATEMENTS OF CASH FLOWS - non-cash effect - USD ($)</t>
  </si>
  <si>
    <t>1 Months Ended</t>
  </si>
  <si>
    <t>Apr. 30, 2016</t>
  </si>
  <si>
    <t>Apr. 30, 2015</t>
  </si>
  <si>
    <t>Contribution of Property</t>
  </si>
  <si>
    <t>Loans Payable [Member]</t>
  </si>
  <si>
    <t>Real Estate Properties [Member]</t>
  </si>
  <si>
    <t>Other Assets [Member]</t>
  </si>
  <si>
    <t>Other Liabilities [Member]</t>
  </si>
  <si>
    <t>CONDENSED CONSOLIDATED STATEMENTS OF CASH FLOWS (Parenthetical)</t>
  </si>
  <si>
    <t>Sep. 30, 2016USD ($)</t>
  </si>
  <si>
    <t>Supplemental disclosure of non-cash investing activities:</t>
  </si>
  <si>
    <t>In January 2015, the Company sold its interests in Sherburne Commons for a note receivable for $5.0 million due in December 2017 (see Note 6)</t>
  </si>
  <si>
    <t>In January 2015, $207,000 of deferred costs were reclassified to real estate acquisitions</t>
  </si>
  <si>
    <t>During the nine months ended September 30, 2016, the Company recorded approximately $298,000 of distributions receivable from the SUL JV</t>
  </si>
  <si>
    <t>Organization</t>
  </si>
  <si>
    <t>Organization, Consolidation and Presentation of Financial Statements [Abstract]</t>
  </si>
  <si>
    <t>Organization, Consolidation and Presentation of Financial Statements Disclosure [Text Block]</t>
  </si>
  <si>
    <t xml:space="preserve"> 1. Organization Summit Healthcare REIT, Inc. (“Summit”) is a real estate investment trust that owns 100 95 10 Generally, we conduct substantially all of our operations through Summit Healthcare Operating Partnership, L.P. (the “Operating Partnership”), which is a Delaware limited partnership. As of September 30, 2016, we own a 99.88 0.12 Cornerstone Healthcare Partners LLC We own 95 5 As of September 30, 2016, we own a 95.3 4.7 95 5 Friendswood TRS Friendswood TRS (“Friendswood TRS”) is our wholly-owned, taxable REIT subsidiary (“TRS”), which is the licensed operator and tenant of Friendship Haven Healthcare and Rehabilitation Center (“Friendship Haven”) (see Note 3). Summit Union Life Holdings, LLC On April 29, 2015, through our Operating Partnership, we entered into a limited liability company agreement (as such agreement may be amended from time to time, the “SUL LLC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the Company’s condensed consolidated financial statements (see Note 5). As of September 30, 2016 and December 31, 2015, we have a 10 Summit Fantasia Holdings, LLC On September 27, 2016, through our Operating Partnership, we entered into a limited liability company agreement (“Fantasia LLC Agreement”) with Fantasia Investment III LLC (“Fantasia”), an unrelated entity and a U.S.-based affiliate of Fantasia Holdings Group Co., Limited (a Chinese corporation), and formed Summit Fantasia Holdings, LLC (the “Fantasia JV”). The Fantasia JV is not consolidated in our condensed consolidated financial statements and will be accounted for under the equity-method in the Company’s condensed consolidated financial statements. There were no activities conducted by the Fantasia JV from September 27, 2016 through September 30, 2016. See Note 12. Summit Healthcare Asset Management, LLC (TRS) Summit Healthcare Asset Management, LLC is our wholly-owned TRS (“SAM TRS”). We serve as the manager of the SUL JV and the Fantasia JV, our equity-method investments, and provide management services in exchange for fees and reimbursements. All acquisition fees and asset management fees earned by us will be paid to SAM TRS and expenses incurred by us, as the manager, will be reimbursed from SAM TRS. See Notes 5 and 7 for further information.</t>
  </si>
  <si>
    <t>Summary of Significant Accounting Policies</t>
  </si>
  <si>
    <t>Accounting Policies [Abstract]</t>
  </si>
  <si>
    <t>Significant Accounting Policies [Text Block]</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5 filed with the Securities and Exchange Commission (“SEC”) on March 18, 2016. There have been no material changes to our policies since that filing, except as noted below under Recently Adopted Accounting Pronouncements. The accompanying condensed consolidated balance sheet at December 31, 2015 has been derived from the audited consolidated financial statements at that date. We assume that users of these condensed consolidated financial statements have read or have access to the audited December 31, 2015 consolidated financial statements and Management’s Discussion and Analysis of Financial Condition and Results of Operations contained in our Annual Report on Form 10-K for the year ended December 31, 2015 filed with the SEC on March 18, 2016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5 have been omitted in this report. The accompanying condensed consolidated financial statements include the accounts of the Company, its wholly-owned subsidiaries, and CHP LLC (of which the Company owns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nine months ended September 30, 2016 are not necessarily indicative of the results that may be expected for the year ending December 31, 2016. On January 1, 2016, the Company adopted theFinancial Accounting Standards Board (“FASB”) Accounting Standards Update (“ASU”) No. 2015-03, Interest - Imputation of Interest (Subtopic 835-30): Simplifying the Presentation of Debt Issuance Costs. 1.3 1.3 Recently Issued Accounting Pronouncements In November 2016, the FASB has issued ASU No. 2016-17, Consolidation (Topic 810): Interests Held through Related Parties That Are under Common Control. The amendments are effective for public business entities for fiscal years beginning after December 15, 2016, including interim periods within those fiscal years. Early adoption is permitted The FASB has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is guidance will have on its condensed consolidated financial statements when adopted. In June 2016, the FASB issued ASU 2016-13, Financial InstrumentsCredit Losses (Topic 326): Measurement of Credit Losses on Financial Instruments The FASB has issued ASU No.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are currently evaluating the impact of our pending adoption of the new standard on our condensed consolidated financial statements. The FASB has issued ASU No. 2016-07, Investments - Equity Method and Joint Ventures (Topic 323): Simplifying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has evaluated the impact of this new standard and does not expect it to have a significant effect on the condensed consolidated financial statements, when adopted. In February 2016, the FASB issued ASU No. 2016-02, Leases The FASB has issued ASU No. 2015-14, Revenue from Contracts with Customers (Topic 606): Deferral of the Effective Date. Revenue from Contracts with Customers (Topic 606). Certain amounts in the Company’s condensed consolidated financial statements for prior periods have been reclassified to conform to the current period presentation. Based on the intended use of the restricted cash, we have classified changes in restricted cash within the statements of cash flows as operating and investing activities and the prior period presentation has been revised to conform to this classification. These reclassifications had no effect on previously reported results of operations. Additionally, see Recently Adopted Accounting Pronouncements above.</t>
  </si>
  <si>
    <t>Investments in Real Estate Properties</t>
  </si>
  <si>
    <t>Real Estate [Abstract]</t>
  </si>
  <si>
    <t>Real Estate Disclosure [Text Block]</t>
  </si>
  <si>
    <t xml:space="preserve"> 3. Investments in Real Estate Properties September 30, December 31, 2016 2015 Land $ 6,502,000 $ 6,932,000 Buildings and improvements 65,563,000 73,181,000 Less: accumulated depreciation (7,392,000) (5,842,000) Buildings and improvements, net 58,171,000 67,339,000 Furniture and fixtures 6,596,000 7,086,000 Less: accumulated depreciation (4,479,000) (3,515,000) Furniture and fixtures, net 2,117,000 3,571,000 Real estate properties, net $ 66,790,000 $ 77,842,000 During the three months ended September 30, 2016 and 2015, depreciation and amortization expense (excluding leasing commission amortization) was approximately $ 0.9 0.8 2.7 3.0 11 100 Loans Payable, excluding Purchase debt Number of Property Location Date Purchased Type (2) Price discounts Beds Sheridan Care Center Sheridan, OR August 3, 2012 SNF $ 4,100,000 $ 4,950,000 51 Fernhill Care Center Portland, OR August 3, 2012 SNF 4,500,000 4,342,000 63 Farmington Square Medford, OR September 14, 2012 AL/MC 8,500,000 6,692,000 71 Friendship Haven Healthcare and Rehabilitation Center (1) Galveston County, TX September 14, 2012 SNF 15,000,000 7,000,000 150 Pacific Health and Rehabilitation Center Tigard, OR December 24, 2012 SNF 8,140,000 7,238,000 73 Danby House Winston-Salem, NC January 31, 2013 AL/MC 9,700,000 7,785,000 100 Brookstone of Aledo Aledo, IL July 2, 2013 AL 8,625,000 7,353,000 66 The Shelby House Shelby, NC October 4, 2013 AL 4,500,000 4,815,000 72 The Hamlet House Hamlet, NC October 4, 2013 AL 6,500,000 4,068,000 60 The Carteret House Newport, NC October 4, 2013 AL 4,300,000 3,432,000 64 Sundial Assisted Living Redding, CA December 18, 2013 AL 3,500,000 2,800,000 65 Total: $ 77,365,000 $ 60,475,000 835 (1) We terminated the lease with the tenant of this facility on March 16, 2014 and became the licensed operator and tenant of the facility on May 1, 2014 (Friendswood TRS). Upon becoming the licensed operator and tenant of the facility, we entered into a two-year management agreement with an affiliate of Stonegate Senior Living (“Stonegate”), whereby Stonegate will receive a management fee equal to 6 two years to 12 years (2) SNF is an abbreviation for skilled nursing facility. AL is an abbreviation for assisted living facility. MC is an abbreviation for memory care facility. Future Minimum Lease Payments (1) Years ending December 31, October 1, 2016 to December 31, 2016 $ 1,500,000 2017 6,073,000 2018 6,208,000 2019 6,346,000 2020 6,487,000 Thereafter 46,453,000 $ 73,067,000 (1) This schedule does not reflect future rental revenues from the potential renewal or replacement of existing and future leases, tenant reimbursements, and the rental revenues for the tenant (Friendswood TRS) of Friendship Haven. Acquisitions - 2015 Front Royal, Virginia On January 23, 2015, through a wholly-owned subsidiary, we acquired an 84-bed assisted living facility in Front Royal, Virginia (“Loving Arms”) for a total purchase price of $ 14.3 15 Loving Arms was contributed to the SUL JV in April 2015 (see Notes 5 and 11 under JV 2 Properties). Wisconsin Properties On November 3, 2015, through wholly-owned subsidiaries, we acquired four separate assisted living facilities in Wisconsin (“Cottage Properties”) for an aggregate purchase price of $ 18.4 12 The Cottage Properties were contributed to the SUL JV in December 2015 (see Notes 5 and 11). Littleton, New Hampshire On November 17, 2015, through a wholly-owned subsidiary, we acquired Riverglen House, a 59-bed assisted living facility located in Littleton, New Hampshire, (“Riverglen”) for a purchase price of $ 8.5 15 On February 29, 2016, we received an executed commitment from Best Years, our SUL JV partner, of its intent to participate in the contribution of Riverglen to the SUL JV. On April 28, 2016, we completed the process of executing a modified transfer of physical assets (“TPA”) agreement for the loan agreement with HHF (see Note 4), a U.S. Department of Housing and Urban Development (“HUD”) insured loan. We legally could not complete the contribution of Riverglen to the SUL JV until we received approval from HUD and then the TPA process was completed. As of April 29, 2016, Riverglen was contributed to the SUL JV and is no longer consolidated in our condensed consolidated financial statements (see Note 11). Leasing Commissions Leasing commissions paid to CRA prior to termination of our advisory agreement with CRA on April 1, 2014 are capitalized at cost and amortized on a straight-line basis over the related lease term. As of September 30, 2016 and December 31, 2015, total costs incurred were $ 2.2 1.6 40,000 40,000 121,000 121,000</t>
  </si>
  <si>
    <t>Loans Payable</t>
  </si>
  <si>
    <t>Debt Disclosure [Abstract]</t>
  </si>
  <si>
    <t>Debt Disclosure [Text Block]</t>
  </si>
  <si>
    <t xml:space="preserve"> 4. Loans Payable In April 2015, we formed the SUL JV with Best Years and contributed six properties (“JV 2 Properties”) to the SUL JV. As part of the contribution of the JV 2 Properties, approximately $ 30.4 10.6 19.8 4.7 September 30, 2016 December 31, 2015 Loan payable to Healthcare Financial Solutions, LLC (formerly GE Capital) in monthly installments of approximately $11,000, including interest at LIBOR (floor of 0.50%) plus 4.0% (4.6% and 4.5% at September 30, 2016 and December 31, 2015, respectively), due in October 2018, and as of September 30, 2016 and December 31, 2015, collateralized by Sundial Assisted Living. $ 2,800,000 $ 2,800,000 Loan payable to Oxford Finance, LLC in monthly installments of approximately $42,000, including interest at LIBOR (floor of 0.75%) plus 6.50% (7.25% as of September 30, 2016 and December 31, 2015) due in October 2019, collateralized by Friendship Haven. 7,000,000 7,000,000 Loan payable to HHF (insured by HUD) in monthly installments of approximately $21,000, including interest, at fixed interest rate of 4.25% due in April 2054, collateralized by Riverglen. - 4,728,000 Loans payable to Lancaster Pollard (insured by HUD) in monthly installments of approximately $238,000, including interest, ranging from a fixed rate of 3.70% to 3.78%, due in September 2039 through January 2051, and as of September 30, 2016 and December 31, 2015 collateralized by Sheridan, Fernhill, Pacific Health, Farmington Square, Shelby, Hamlet, Carteret, Aledo and Danby. 50,675,000 51,372,000 60,475,000 65,900,000 Less debt discounts (2,117,000) (2,270,000) Total loans payable $ 58,358,000 $ 63,630,000 We have total debt obligations of approximately $ 60.5 In connection with our loans payable, we incurred debt issuance costs. The unamortized balance of the debt discounts totals $ 2.1 2.3 34,000 42,000 103,000 172,000 During the three months ended September 30, 2016 and 2015, we incurred approximately $ 0.7 0.7 2.2 2.5 Principal Year Amount October 1, 2016 to December 31, 2016 $ 258,000 2017 1,132,000 2018 3,879,000 2019 7,846,000 2020 1,104,000 Thereafter 46,256,000 $ 60,475,000 Healthcare Financial Solutions, LLC (formerly known as GE Capital Corporation (“GE”)) On October 6, 2015, we refinanced our existing GE loan for the Friendship Haven facility with a secured term loan agreement with Oxford Finance, LLC (“Oxford”) (see below for further information  Oxford Finance, LLC) and the funds received were used to pay off the outstanding principal balance for this property. On October 6, 2015, we refinanced our existing GE loan for the Brookstone of Aledo facility with Lancaster Pollard (see below for further information  Lancaster Pollard) and the funds received were used to pay off the outstanding principal balance for this property. On October 30, 2015, the GE loan agreement for the Sundial Assisted Living property located in Redding was amended and restated. The amended loan is with Healthcare Financial Solutions, LLC (“HFS” (formerly GE)). The loan is interest only through January 2017 and then the loan payments increase to approximately $ 15,000 The PrivateBank and Trust Company (“PrivateBank”) On December 21, 2015, we refinanced our existing loan for the Danby House facility with Lancaster Pollard (see below for further information  Lancaster Pollard) and the funds received were used to pay off the outstanding principal balance for this property. As of December 31, 2015, we had no borrowings under the PrivateBank loans. Lancaster Pollard Mortgage Company, LLC In 2015 and 2014, we refinanced certain properties with HUD insured loans from the Lancaster Pollard Mortgage Company, LLC (“Lancaster Pollard”). See table above for further information. HUD requires that our lender hold certain reserves for property tax, insurance, and capital expenditures. These reserves are included in restricted cash on our condensed consolidated balance sheets. Oxford Finance, LLC On October 6, 2015, we refinanced our existing GE loan for the Friendship Haven facility with a secured term loan agreement with Oxford. The loan is interest only through October 2016 and then the loan payments increase to approximately $ 51,000 Housing and Healthcare Finance, LLC (“HHF”) On November 17, 2015, in conjunction with the purchase of Riverglen (see Note 3), we entered into a Modification, Release, and Assumption Agreement with HHF and assumed the outstanding HUD insured loan. On April 29, 2016, Riverglen was contributed to the SUL JV (see Notes 3, 5 and 11).</t>
  </si>
  <si>
    <t>Equity-Method Investment</t>
  </si>
  <si>
    <t>Equity Method Investments and Joint Ventures [Abstract]</t>
  </si>
  <si>
    <t>Equity Method Investments and Joint Ventures Disclosure [Text Block]</t>
  </si>
  <si>
    <t xml:space="preserve"> 5. Equity-Method Investment SUL JV In April 2015, we formed the SUL JV, which is owned 10 90 In conjunction with the formation of the SUL JV, the Operating Partnership contributed to the SUL JV all of the JV 2 Properties (see Note 11). This contribution increased our equity-method investment by approximately $ 1.0 In April 2015, the Operating Partnership recorded a receivable for approximately $ 362,000 362,000 In October 2015, the SUL JV acquired four additional properties located in Texas which increased our equity-method investment by approximately $ 0.8 On December 24, 2015, we contributed the Cottage Properties, which we had acquired in November 2015, to the SUL JV (see Notes 3, 4 and 11). This contribution increased our equity-method investment by approximately $ 0.5 On April 29, 2016, we contributed Riverglen located in Littleton, New Hampshire (see Note 3) to the SUL JV. This contribution resulted in the SUL JV owning Riverglen and, therefore, Riverglen is no longer consolidated in our condensed consolidated financial statements as of April 29, 2016. The aggregate net value of Riverglen at the date of the contribution was approximately $ 3.9 9.2 5.3 4.7 3.4 3.4 0.2 0.3 On September 2, 2016, the SUL JV acquired two additional properties located in Delaware which increased our equity-method investment by approximately $ 1.8 pari passu pari passu As of September 30, 2016 and December 31, 2015, the Operating Partnership has recorded distributions receivable from the SUL JV of approximately $ 298,000 179,000 340,000 167,000 173,000 We serve as the manager of the SUL JV and provide management services in exchange for fees and reimbursements (see Note 7). Total acquisition and asset management fees earned in connection with the SUL JV were approximately $ 0.2 25,000 0.3 0.4 As of September 30, 2016 and December 31, 2015, the balance of our equity-method investment was approximately $ 4.0 2.2</t>
  </si>
  <si>
    <t>Receivables</t>
  </si>
  <si>
    <t>Receivables [Abstract]</t>
  </si>
  <si>
    <t>Loans, Notes, Trade and Other Receivables Disclosure [Text Block]</t>
  </si>
  <si>
    <t xml:space="preserve"> 6. Receivables Notes Receivable Fernhill Note In September 2014, we loaned approximately $ 140,000 6 0.1 Nantucket Note - Sale of VIE On January 7, 2015, through our Operating Partnership, we sold Sherburne Commons to The Residences at Sherburne Commons, Inc. (“Sherburne Buyer”), an unaffiliated Massachusetts non-profit corporation, in exchange for $ 5.0 1.7 The $5.0 million purchase money note is collateralized by the Sherburne Commons property, bears an annual interest rate of 3.5 December 31, 2017 We may also participate in additional interest of up to $1 million from 50% of the net proceeds of cottage sales through December 31, 2018. As of September 30, 2016, we have not collected any funds related to the principal on the note and the balance on the note receivable was $ 4.7 43,000 0 115,000 0 Tenant and Other Receivables, net September 30, December 31, 2016 2015 Accounts receivable from resident services, net of allowance for doubtful accounts of $330,000 and $309,000, respectively $ 906,000 $ 1,002,000 Straight-line rent receivables 2,548,000 2,143,000 Distribution receivables from the SUL JV 298,000 219,000 Receivable from JV 2 properties 362,000 362,000 Other receivables 150,000 87,000 Total $ 4,264,000 $ 3,813,000 </t>
  </si>
  <si>
    <t>Related Party Transactions</t>
  </si>
  <si>
    <t>Related Party Transactions [Abstract]</t>
  </si>
  <si>
    <t>Related Party Transactions Disclosure [Text Block]</t>
  </si>
  <si>
    <t xml:space="preserve"> 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The fees and expense reimbursements payable to CRA under our advisory agreement are described in more detail in our Annual Report filed on Form 10-K for the year ended December 31, 2015 filed with the SEC on March 18, 2016. As of September 30, 2016 and December 31, 2015, the receivables from CRA are fully reserved due to the uncertainty of collectability and are included in tenant and other receivables in our condensed consolidated balance sheets. As of September 30, 2016 and December 31, 2015,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Real Estate Properties $ 2,676,000 $ (2,676,000) $ - SUL JV See Note 5 for further discussion of distributions and acquisition and asset management fees related to the SUL JV.</t>
  </si>
  <si>
    <t>Concentration of Risk</t>
  </si>
  <si>
    <t>Risks and Uncertainties [Abstract]</t>
  </si>
  <si>
    <t>Concentration Risk Disclosure [Text Block]</t>
  </si>
  <si>
    <t xml:space="preserve"> 8. Concentration of Risk Our cash is generally invested in investment-grade short-term instruments. As of September 30, 2016, we had cash and cash equivalent accounts in excess of FDIC-insured limits. However, we do not believe the risk associated with this excess is significant. As of September 30, 2016, we owned one property in California, four properties in Oregon, four properties in North Carolina, one property in Texas, and one property in Illinois. Accordingly, there is a geographic concentration of risk subject to economic conditions in certain states. Additionally, for the three months ended September 30, 2016, we leased our 11 healthcare properties to five different tenants under long-term triple net leases, two of which comprise 51 30 49 29 48 28 49 29 As of September 30, 2016 and December 31, 2015, we have one tenant that constitutes a significant asset concentration, as the net assets of the tenant exceeds 20</t>
  </si>
  <si>
    <t>Fair Value Measurements of Financial Instruments</t>
  </si>
  <si>
    <t>Fair Value Disclosures [Abstract]</t>
  </si>
  <si>
    <t>Fair Value Disclosures [Text Block]</t>
  </si>
  <si>
    <t xml:space="preserve"> 9. Fair Value Measurements of Financial Instruments Our condensed consolidated balance sheets include the following financial instruments: cash and cash equivalents, restricted cash, notes receivable (except as noted below), deferred costs and deposits, tenant and other receivables, deferred leasing commissions, certain other assets, accounts payable and accrued liabilities, accrued salaries and benefit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September 30, 2016 and December 31, 2015, the fair value of the Nantucket note receivable (see Note 6) was $ 4.9 4.7 As of September 30, 2016 and December 31, 2015, the fair value of loans payable was $ 61.4 67.3 60.5 65.9 4.4 7.3 4.7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and nine months ended September 30, 2016 and 2015. At September 30, 2016 and December 31, 2015, we do not have any financial assets or financial liabilities that are measured at fair value on a recurring basis in our condensed consolidated financial statements.</t>
  </si>
  <si>
    <t>Commitments and Contingencies</t>
  </si>
  <si>
    <t>Commitments and Contingencies Disclosure [Abstract]</t>
  </si>
  <si>
    <t>Commitments and Contingencies Disclosure [Text Block]</t>
  </si>
  <si>
    <t xml:space="preserve"> 10. Commitments and Contingencies We inspect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 A bankruptcy petition was filed against Healthcare Real Estate Partners, LLC (“HCRE”) by the investors in Healthcare Real Estate Fund, LLC or Healthcare Real Estate Qualified Purchasers Fund, LLC. Following the dismissal of the involuntary bankruptcy petition filed against it, in the United States Bankruptcy Court of the District of Delaware HCRE filed a motion for attorneys’ fees and damages and a separate complaint for violation of the automatic stay against the petitioning creditors and the Company. At a status hearing, the Bankruptcy Court expressed concern about HCRE commencing this litigation and urged the parties to mediate the issues. A mediation has been set for December 2016. The Company believes that all of HCRE’s claims are without merit and will vigorously defend itself. Friendship Haven and Stonegate Management Agreement In October 2015, as part of the amended Stonegate management agreement (see Note 3) the lease is cancellable by either party with written notice, as defined in the agreement. However, if we terminated the agreement before October 6, 2016, we could have been obligated to pay a termination fee up to three times the highest monthly management fee paid to Stonegate prior to the termination. As of October 6, 2016, we did not terminate the agreement and therefore there is no longer any obligation. On October 31, 2016, we notified Stonegate of the termination of our management agreement, which will be effective as of February 28, 2017, or earlier, if approved. Medford Purchase Option Our property, Farmington Square in Medford, Oregon, which has a book value of approximately $ 7.3 10.8 11.0 11.3 August 13, 2022 Purchase Agreement In November 2013, a limited liability company entered into a build-to-suit purchase agreement whereby it agreed to purchase a 70-unit assisted living facility in Athens, Georgia for approximately $ 12.4 8 Indemnification and Employment Agreements The Company has entered into indemnification agreements with certain officers and directors of the Company against all judgments, penalties, fines and amounts paid in settlement and all expenses actually and reasonably incurred by him or her in connection with any proceeding. Additionally, in September 2015, the Company entered into three-year employment agreements with its officers which include customary terms relating to salary, bonus, position, duties and benefits (including eligibility for equity compensation), as well as a cash payment following a change in control of the Company, as defined in such agreements. In September 2016, the compensation committee approved the 2016 executive compensation plan. For additional information, see the Company’s Form 8-K filed on September 29, 2016. Management of the SUL JV and the Fantasia JV As the manager of the SUL JV and the Fantasia JV, we are responsible for managing the day-to-day operations of the SUL JV and the Fantasia JV and are, thus, subject to contingencies that may arise in the normal course of the their operations.</t>
  </si>
  <si>
    <t>Dispositions</t>
  </si>
  <si>
    <t>Discontinued Operations and Disposal Groups [Abstract]</t>
  </si>
  <si>
    <t>Disposal Groups, Including Discontinued Operations, Disclosure [Text Block]</t>
  </si>
  <si>
    <t xml:space="preserve"> 11. Dispositions In accordance with ASC 360, Property, Plant &amp; Equipment On January 7, 2015, we sold the Sherburne Commons property. We recorded approximately $ 1.7 Disposal of real estate In April 2015, we contributed the JV 2 Properties to the SUL JV (see Notes 3, 4 and 5). Real estate properties $ (40,391,000) Other assets (832,000) Loans payable, net 30,133,000 Other liabilities 1,182,000 Total contribution: $ 9,908,000 We recorded a partial gain of approximately $ 1.0 In December 2015, we contributed the Cottage Properties to the SUL JV which were acquired by us in November 2015 (see Notes 3, 4 and 5). The aggregate net value of the Cottage Properties that were contributed was approximately $ 5.4 19.5 14.1 13.5 On April 29, 2016, we contributed Riverglen to the SUL JV (see Note 3). This contribution resulted in the SUL JV owning Riverglen and, therefore, Riverglen is no longer consolidated in our condensed consolidated financial statements as of April 29, 2016. The aggregate net value of Riverglen at the date of the contribution was approximately $ 3.9 9.2 5.3 4.7 3.4 3.4 0.2 0.3</t>
  </si>
  <si>
    <t>Subsequent Events</t>
  </si>
  <si>
    <t>Subsequent Events [Abstract]</t>
  </si>
  <si>
    <t>Subsequent Events [Text Block]</t>
  </si>
  <si>
    <t xml:space="preserve"> 12. Subsequent Events Medford Purchase Option and Sale In September 2016, the option holder for our Medford property (see Note 10) provided notice to purchase the property. As of September 30, 2016, Medford was not considered as an asset held for sale as all of the criteria for such classification was not met. On October 31, 2016, we closed the sale of the Medford property. The total sale price was $ 10.8 3.8 1.3 8.0 6.7 6.7 2.6 Summit Fantasia Holdings, LLC On September 27, 2016, through our Operating Partnership, we entered into a limited liability company agreement (as such agreement may be amended from time to time, the “Fantasia LLC Agreement”) with Fantasia Investment III LLC (“Fantasia”), an unrelated entity and a U.S.-based affiliate of Fantasia Holdings Group Co., Limited (a Chinese corporation), and formed Summit Fantasia Holdings, LLC (the “Fantasia JV”). The Fantasia JV is not consolidated in our condensed consolidated financial statements and will be accounted for under the equity-method in the Company’s condensed consolidated financial statements. On October 31, 2016, through the Fantasia JV, we acquired a 20 23 Under the Fantasia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We serve as the manager of the Fantasia JV and provide management services in exchange for fees and reimbursements. Under the Fantasia LLC Agreement, as the manager, we are paid an acquisition fee upon closing of an acquisition, as defined in the agreement, based on the purchase price paid for the properties. Additionally, we are paid on a quarterly basis an annual asset management fee equal to 0.75 We expect that the acquisition, through the Fantasia JV, of the two senior housing facilities in Citrus Heights, California and Corvallis, Oregon, will increase our equity-method investment as of October 31, 2016, by approximately $ 1.3</t>
  </si>
  <si>
    <t>Summary of Significant Accounting Policies (Policies)</t>
  </si>
  <si>
    <t>Basis of Accounting, Policy [Policy Text Block]</t>
  </si>
  <si>
    <t xml:space="preserve"> Principles of Consolidation and Basis of Presentation The accompanying condensed consolidated financial statements include the accounts of the Company, its wholly-owned subsidiaries, and CHP LLC (of which the Company owns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nine months ended September 30, 2016 are not necessarily indicative of the results that may be expected for the year ending December 31, 2016.</t>
  </si>
  <si>
    <t>New Accounting Pronouncements, Policy [Policy Text Block]</t>
  </si>
  <si>
    <t xml:space="preserve"> Recently Adopted Accounting Pronouncements On January 1, 2016, the Company adopted theFinancial Accounting Standards Board (“FASB”) Accounting Standards Update (“ASU”) No. 2015-03, Interest - Imputation of Interest (Subtopic 835-30): Simplifying the Presentation of Debt Issuance Costs. 1.3 1.3 Recently Issued Accounting Pronouncements In November 2016, the FASB has issued ASU No. 2016-17, Consolidation (Topic 810): Interests Held through Related Parties That Are under Common Control. The amendments are effective for public business entities for fiscal years beginning after December 15, 2016, including interim periods within those fiscal years. Early adoption is permitted The FASB has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is guidance will have on its condensed consolidated financial statements when adopted. In June 2016, the FASB issued ASU 2016-13, Financial InstrumentsCredit Losses (Topic 326): Measurement of Credit Losses on Financial Instruments The FASB has issued ASU No.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are currently evaluating the impact of our pending adoption of the new standard on our condensed consolidated financial statements. The FASB has issued ASU No. 2016-07, Investments - Equity Method and Joint Ventures (Topic 323): Simplifying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has evaluated the impact of this new standard and does not expect it to have a significant effect on the condensed consolidated financial statements, when adopted. In February 2016, the FASB issued ASU No. 2016-02, Leases The FASB has issued ASU No. 2015-14, Revenue from Contracts with Customers (Topic 606): Deferral of the Effective Date. Revenue from Contracts with Customers (Topic 606).</t>
  </si>
  <si>
    <t>Reclassification, Policy [Policy Text Block]</t>
  </si>
  <si>
    <t xml:space="preserve"> Reclassifications Certain amounts in the Company’s condensed consolidated financial statements for prior periods have been reclassified to conform to the current period presentation. Based on the intended use of the restricted cash, we have classified changes in restricted cash within the statements of cash flows as operating and investing activities and the prior period presentation has been revised to conform to this classification. These reclassifications had no effect on previously reported results of operations. Additionally, see Recently Adopted Accounting Pronouncements above.</t>
  </si>
  <si>
    <t>Investments in Real Estate Properties (Tables)</t>
  </si>
  <si>
    <t>Schedule of Business Acquisitions, by Acquisition [Table Text Block]</t>
  </si>
  <si>
    <t xml:space="preserve"> As of September 30, 2016 and December 31, 2015, our investments in real estate properties, including those acquired through our subsidiaries and CHP, LLC, but excluding properties contributed to and owned by the SUL JV, were as follows: September 30, December 31, 2016 2015 Land $ 6,502,000 $ 6,932,000 Buildings and improvements 65,563,000 73,181,000 Less: accumulated depreciation (7,392,000) (5,842,000) Buildings and improvements, net 58,171,000 67,339,000 Furniture and fixtures 6,596,000 7,086,000 Less: accumulated depreciation (4,479,000) (3,515,000) Furniture and fixtures, net 2,117,000 3,571,000 Real estate properties, net $ 66,790,000 $ 77,842,000 </t>
  </si>
  <si>
    <t>Schedule of Real Estate Properties [Table Text Block]</t>
  </si>
  <si>
    <t xml:space="preserve"> As of September 30, 2016, our portfolio consisted of 11 100 Loans Payable, excluding Purchase debt Number of Property Location Date Purchased Type (2) Price discounts Beds Sheridan Care Center Sheridan, OR August 3, 2012 SNF $ 4,100,000 $ 4,950,000 51 Fernhill Care Center Portland, OR August 3, 2012 SNF 4,500,000 4,342,000 63 Farmington Square Medford, OR September 14, 2012 AL/MC 8,500,000 6,692,000 71 Friendship Haven Healthcare and Rehabilitation Center (1) Galveston County, TX September 14, 2012 SNF 15,000,000 7,000,000 150 Pacific Health and Rehabilitation Center Tigard, OR December 24, 2012 SNF 8,140,000 7,238,000 73 Danby House Winston-Salem, NC January 31, 2013 AL/MC 9,700,000 7,785,000 100 Brookstone of Aledo Aledo, IL July 2, 2013 AL 8,625,000 7,353,000 66 The Shelby House Shelby, NC October 4, 2013 AL 4,500,000 4,815,000 72 The Hamlet House Hamlet, NC October 4, 2013 AL 6,500,000 4,068,000 60 The Carteret House Newport, NC October 4, 2013 AL 4,300,000 3,432,000 64 Sundial Assisted Living Redding, CA December 18, 2013 AL 3,500,000 2,800,000 65 Total: $ 77,365,000 $ 60,475,000 835 (1) We terminated the lease with the tenant of this facility on March 16, 2014 and became the licensed operator and tenant of the facility on May 1, 2014 (Friendswood TRS). Upon becoming the licensed operator and tenant of the facility, we entered into a two-year management agreement with an affiliate of Stonegate Senior Living (“Stonegate”), whereby Stonegate will receive a management fee equal to 6 two years to 12 years (2) SNF is an abbreviation for skilled nursing facility. AL is an abbreviation for assisted living facility. MC is an abbreviation for memory care facility.</t>
  </si>
  <si>
    <t>Schedule of Future Minimum Rental Payments for Operating Leases [Table Text Block]</t>
  </si>
  <si>
    <t xml:space="preserve"> The future minimum lease payments to be received under existing operating leases for properties owned as of September 30, 2016 are as follows (1) Years ending December 31, October 1, 2016 to December 31, 2016 $ 1,500,000 2017 6,073,000 2018 6,208,000 2019 6,346,000 2020 6,487,000 Thereafter 46,453,000 $ 73,067,000 (1) This schedule does not reflect future rental revenues from the potential renewal or replacement of existing and future leases, tenant reimbursements, and the rental revenues for the tenant (Friendswood TRS) of Friendship Haven.</t>
  </si>
  <si>
    <t>Loans Payable (Tables)</t>
  </si>
  <si>
    <t>Schedule of Debt [Table Text Block]</t>
  </si>
  <si>
    <t xml:space="preserve"> As of September 30, 2016 and December 31, 2015, loans payable consisted of the following: September 30, 2016 December 31, 2015 Loan payable to Healthcare Financial Solutions, LLC (formerly GE Capital) in monthly installments of approximately $11,000, including interest at LIBOR (floor of 0.50%) plus 4.0% (4.6% and 4.5% at September 30, 2016 and December 31, 2015, respectively), due in October 2018, and as of September 30, 2016 and December 31, 2015, collateralized by Sundial Assisted Living. $ 2,800,000 $ 2,800,000 Loan payable to Oxford Finance, LLC in monthly installments of approximately $42,000, including interest at LIBOR (floor of 0.75%) plus 6.50% (7.25% as of September 30, 2016 and December 31, 2015) due in October 2019, collateralized by Friendship Haven. 7,000,000 7,000,000 Loan payable to HHF (insured by HUD) in monthly installments of approximately $21,000, including interest, at fixed interest rate of 4.25% due in April 2054, collateralized by Riverglen. - 4,728,000 Loans payable to Lancaster Pollard (insured by HUD) in monthly installments of approximately $238,000, including interest, ranging from a fixed rate of 3.70% to 3.78%, due in September 2039 through January 2051, and as of September 30, 2016 and December 31, 2015 collateralized by Sheridan, Fernhill, Pacific Health, Farmington Square, Shelby, Hamlet, Carteret, Aledo and Danby. 50,675,000 51,372,000 60,475,000 65,900,000 Less debt discounts (2,117,000) (2,270,000) Total loans payable $ 58,358,000 $ 63,630,000 </t>
  </si>
  <si>
    <t>Schedule of Maturities of Long-term Debt [Table Text Block]</t>
  </si>
  <si>
    <t xml:space="preserve"> The principal payments due on the loans payable (excluding debt discounts) for the period from October 1, 2016 to December 31, 2016 and for each of the four following years and thereafter ending December 31 are as follows: Principal Year Amount October 1, 2016 to December 31, 2016 $ 258,000 2017 1,132,000 2018 3,879,000 2019 7,846,000 2020 1,104,000 Thereafter 46,256,000 $ 60,475,000 </t>
  </si>
  <si>
    <t>Receivables (Tables)</t>
  </si>
  <si>
    <t>Schedule of Accounts, Notes, Loans and Financing Receivable [Table Text Block]</t>
  </si>
  <si>
    <t xml:space="preserve"> Tenant and other receivables, net consists of: September 30, December 31, 2016 2015 Accounts receivable from resident services, net of allowance for doubtful accounts of $330,000 and $309,000, respectively $ 906,000 $ 1,002,000 Straight-line rent receivables 2,548,000 2,143,000 Distribution receivables from the SUL JV 298,000 219,000 Receivable from JV 2 properties 362,000 362,000 Other receivables 150,000 87,000 Total $ 4,264,000 $ 3,813,000 </t>
  </si>
  <si>
    <t>Related Party Transactions (Tables)</t>
  </si>
  <si>
    <t>Schedule of Related Party Transactions [Table Text Block]</t>
  </si>
  <si>
    <t xml:space="preserve"> As of September 30, 2016 and December 31, 2015,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Real Estate Properties $ 2,676,000 $ (2,676,000) $ - </t>
  </si>
  <si>
    <t>Dispositions (Tables)</t>
  </si>
  <si>
    <t>Schedule of Components of Income Loss from Discontinued Operation [Table Text Block]</t>
  </si>
  <si>
    <t xml:space="preserve"> The transaction had the following effect to reduce our consolidated assets and liabilities: Real estate properties $ (40,391,000) Other assets (832,000) Loans payable, net 30,133,000 Other liabilities 1,182,000 Total contribution: $ 9,908,000 </t>
  </si>
  <si>
    <t>Organization (Details Textual)</t>
  </si>
  <si>
    <t>Real Estate Investment Trust [Member]</t>
  </si>
  <si>
    <t>Organization [Line Items]</t>
  </si>
  <si>
    <t>Equity Method Investment, Ownership Percentage</t>
  </si>
  <si>
    <t>10.00%</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 | Chref Two [Member]</t>
  </si>
  <si>
    <t>Noncontrolling Interest, Ownership Percentage by Noncontrolling Owners</t>
  </si>
  <si>
    <t>JV Properties [Member] | Chref One [Member]</t>
  </si>
  <si>
    <t>4.70%</t>
  </si>
  <si>
    <t>Summit Union Life Holding [Member]</t>
  </si>
  <si>
    <t>Five JV Propertie [Member]</t>
  </si>
  <si>
    <t>95.30%</t>
  </si>
  <si>
    <t>Sixth JV Properties [Member]</t>
  </si>
  <si>
    <t>Summit Healthcare Six Properties [Member]</t>
  </si>
  <si>
    <t>Real Estate Investment Trust Own Percentage</t>
  </si>
  <si>
    <t>Summit Healthcare Five Properties [Member]</t>
  </si>
  <si>
    <t>100.00%</t>
  </si>
  <si>
    <t>Summary of Significant Accounting Policies (Details Textual) - USD ($)</t>
  </si>
  <si>
    <t>Summary of Significant Accounting Policies [Line Items]</t>
  </si>
  <si>
    <t>Assets</t>
  </si>
  <si>
    <t>Liabilities</t>
  </si>
  <si>
    <t>Cornerstone Healthcare Partners LLC [Member]</t>
  </si>
  <si>
    <t>Noncontrolling Interest, Ownership Percentage by Parent</t>
  </si>
  <si>
    <t>Restatement Adjustment [Member]</t>
  </si>
  <si>
    <t>Investments in Real Estate Properties (Details) - USD ($)</t>
  </si>
  <si>
    <t>Real Estate Properties [Line Items]</t>
  </si>
  <si>
    <t>Land [Member]</t>
  </si>
  <si>
    <t>Building Improvements [Member]</t>
  </si>
  <si>
    <t>Investments in real estate</t>
  </si>
  <si>
    <t>Less: accumulated depreciation</t>
  </si>
  <si>
    <t>Furniture and Fixture [Member]</t>
  </si>
  <si>
    <t>Investments in Real Estate Properties (Details 1)</t>
  </si>
  <si>
    <t>Purchase Price</t>
  </si>
  <si>
    <t>Loans Payable, excluding debt discounts</t>
  </si>
  <si>
    <t>Number of Beds</t>
  </si>
  <si>
    <t>Sheridan Care Center [Member]</t>
  </si>
  <si>
    <t>Location</t>
  </si>
  <si>
    <t>Sheridan, OR</t>
  </si>
  <si>
    <t>Date Purchased</t>
  </si>
  <si>
    <t>Aug. 3,
		2012</t>
  </si>
  <si>
    <t>Type Of property</t>
  </si>
  <si>
    <t>SNF</t>
  </si>
  <si>
    <t>[1]</t>
  </si>
  <si>
    <t>Fern Hill Care Center [Member]</t>
  </si>
  <si>
    <t>Portland, OR</t>
  </si>
  <si>
    <t>Farmington Square [Member]</t>
  </si>
  <si>
    <t>Medford, OR</t>
  </si>
  <si>
    <t>Sep. 14,
		2012</t>
  </si>
  <si>
    <t>AL/MC</t>
  </si>
  <si>
    <t>Friendship Haven Healthcare and Rehabilitation Center [Member]</t>
  </si>
  <si>
    <t>Galveston County, TX</t>
  </si>
  <si>
    <t>[2]</t>
  </si>
  <si>
    <t>[1],[2]</t>
  </si>
  <si>
    <t>Pacific Health and Rehabilitation Center [Member]</t>
  </si>
  <si>
    <t>Tigard, OR</t>
  </si>
  <si>
    <t>Dec. 24,
		2012</t>
  </si>
  <si>
    <t>Danby House [Member]</t>
  </si>
  <si>
    <t>Winston-Salem, NC</t>
  </si>
  <si>
    <t>Jan. 31,
		2013</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SNF is an abbreviation for skilled nursing facility. AL is an abbreviation for assisted living facility. MC is an abbreviation for memory care facility.</t>
  </si>
  <si>
    <t>We terminated the lease with the tenant of this facility on March 16, 2014 and became the licensed operator and tenant of the facility on May 1, 2014 (Friendswood TRS). Upon becoming the licensed operator and tenant of the facility, we entered into a two-year management agreement with an affiliate of Stonegate Senior Living (“Stonegate”), whereby Stonegate will receive a management fee equal to 6% of the adjusted gross revenues as defined, from operations of the facility. In October 2015, we amended the management agreement with Stonegate to increase the term from two years to 12 years (see Note 10).</t>
  </si>
  <si>
    <t>Investments in Real Estate Properties (Details 2)</t>
  </si>
  <si>
    <t>October 1, 2016 to December 31, 2016</t>
  </si>
  <si>
    <t>Thereafter</t>
  </si>
  <si>
    <t>Operating Leases, Future Minimum Payments Receivable</t>
  </si>
  <si>
    <t>This schedule does not reflect future rental revenues from the potential renewal or replacement of existing and future leases, tenant reimbursements, and the rental revenues for the tenant (Friendswood TRS) of Friendship Haven.</t>
  </si>
  <si>
    <t>Investments in Real Estate Properties (Details Textual)</t>
  </si>
  <si>
    <t>Nov. 03, 2015USD ($)</t>
  </si>
  <si>
    <t>Nov. 17, 2015USD ($)</t>
  </si>
  <si>
    <t>Jan. 23, 2015USD ($)</t>
  </si>
  <si>
    <t>Sep. 30, 2015USD ($)</t>
  </si>
  <si>
    <t>Dec. 31, 2015USD ($)</t>
  </si>
  <si>
    <t>Payments to Acquire Businesses, Gross</t>
  </si>
  <si>
    <t>Number of Real Estate Properties</t>
  </si>
  <si>
    <t>Percentage of Real Estate Properties</t>
  </si>
  <si>
    <t>Deferred Costs, Total</t>
  </si>
  <si>
    <t>Deferred Costs, Leasing, Net, Total</t>
  </si>
  <si>
    <t>Amortization of Deferred Leasing Commissions</t>
  </si>
  <si>
    <t>Wisconsin Properties [Member]</t>
  </si>
  <si>
    <t>Lessor Leasing Arrangements, Operating Leases, Term of Contract</t>
  </si>
  <si>
    <t>12 years</t>
  </si>
  <si>
    <t>Littleton New Hampshire [Member]</t>
  </si>
  <si>
    <t>15 years</t>
  </si>
  <si>
    <t>Front Royal [Member]</t>
  </si>
  <si>
    <t>Stonegate [Member]</t>
  </si>
  <si>
    <t>Lease Termination Period</t>
  </si>
  <si>
    <t>two years to 12 years</t>
  </si>
  <si>
    <t>Management Fee Rate</t>
  </si>
  <si>
    <t>6.00%</t>
  </si>
  <si>
    <t>Loans Payable (Details) - USD ($)</t>
  </si>
  <si>
    <t>Debt Instrument [Line Items]</t>
  </si>
  <si>
    <t>Long-term Debt, Gross</t>
  </si>
  <si>
    <t>Less debt discounts</t>
  </si>
  <si>
    <t>Total loans payable</t>
  </si>
  <si>
    <t>Healthcare Financial Solutions, LLC [Member]</t>
  </si>
  <si>
    <t>Oxford Finance, LLC [Member]</t>
  </si>
  <si>
    <t>Housing and Healthcare Finance [Member]</t>
  </si>
  <si>
    <t>Lancaster Pollard Mortgage Company, LLC [Member]</t>
  </si>
  <si>
    <t>Loans Payable (Details 1)</t>
  </si>
  <si>
    <t>Loans Payable (Details Textual) - USD ($)</t>
  </si>
  <si>
    <t>12 Months Ended</t>
  </si>
  <si>
    <t>Oct. 31, 2015</t>
  </si>
  <si>
    <t>Oct. 06, 2015</t>
  </si>
  <si>
    <t>Apr. 29, 2016</t>
  </si>
  <si>
    <t>Debt Instrument, Maturity Date, Description</t>
  </si>
  <si>
    <t>mature between 2018 and 2051</t>
  </si>
  <si>
    <t>Loans Payable, Total</t>
  </si>
  <si>
    <t>Interest Expense, Debt</t>
  </si>
  <si>
    <t>Debt Instrument, Unamortized Discount</t>
  </si>
  <si>
    <t>Amortization of Debt Discount (Premium)</t>
  </si>
  <si>
    <t>General Electric Capital Corporation [Member]</t>
  </si>
  <si>
    <t>Private Bank and Trust Company Loans [Member]</t>
  </si>
  <si>
    <t>Debt Instrument, Frequency of Periodic Payment</t>
  </si>
  <si>
    <t>monthly</t>
  </si>
  <si>
    <t>Debt Instrument, Periodic Payment</t>
  </si>
  <si>
    <t>Debt Instrument, Description of Variable Rate Basis</t>
  </si>
  <si>
    <t>LIBOR (floor of 0.75%) plus 6.50%</t>
  </si>
  <si>
    <t>Debt Instrument, Interest Rate, Stated Percentage</t>
  </si>
  <si>
    <t>7.25%</t>
  </si>
  <si>
    <t>due in October 2019</t>
  </si>
  <si>
    <t>Debt Instrument, Collateral</t>
  </si>
  <si>
    <t>collateralized by Friendship Haven.</t>
  </si>
  <si>
    <t>4.25%</t>
  </si>
  <si>
    <t>due in April 2054</t>
  </si>
  <si>
    <t>collateralized by Riverglen.</t>
  </si>
  <si>
    <t>3.70%</t>
  </si>
  <si>
    <t>3.78%</t>
  </si>
  <si>
    <t>due in September 2039 through January 2051</t>
  </si>
  <si>
    <t>collateralized by Sheridan, Fernhill, Pacific Health, Farmington Square, Shelby, Hamlet, Carteret, Aledo and Danby.</t>
  </si>
  <si>
    <t>SUL JV [Member]</t>
  </si>
  <si>
    <t>LIBOR (floor of 0.50%) plus 4.0%</t>
  </si>
  <si>
    <t>4.60%</t>
  </si>
  <si>
    <t>4.50%</t>
  </si>
  <si>
    <t>due in October 2018</t>
  </si>
  <si>
    <t>collateralized by Sundial Assisted Living.</t>
  </si>
  <si>
    <t>Riverglen [Member]</t>
  </si>
  <si>
    <t>Equity-Method Investment (Details Textual) - USD ($)</t>
  </si>
  <si>
    <t>Sep. 02, 2016</t>
  </si>
  <si>
    <t>Dec. 24, 2015</t>
  </si>
  <si>
    <t>Limited Liability Company or Limited Partnership, Managing Member or General Partner, Compensation</t>
  </si>
  <si>
    <t>Under the SUL LLC Agreement, as amended,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Asset Management Fees</t>
  </si>
  <si>
    <t>Equity Method Investments</t>
  </si>
  <si>
    <t>Distribution receivable from the SULJV</t>
  </si>
  <si>
    <t>Proceeds from Equity Method Investment, Dividends or Distributions, Return of Capital</t>
  </si>
  <si>
    <t>Dividends Receivable</t>
  </si>
  <si>
    <t>Proceeds from Contributions from Parent</t>
  </si>
  <si>
    <t>Net Value Of Properties</t>
  </si>
  <si>
    <t>Operating Partnership [Member]</t>
  </si>
  <si>
    <t>Equity Method Investment, Summarized Financial Information, Assets</t>
  </si>
  <si>
    <t>Equity Method Investment, Summarized Financial Information, Liabilities</t>
  </si>
  <si>
    <t>Proceeds from Noncontrolling Interests</t>
  </si>
  <si>
    <t>Equity Method Investments Reimbursed Acquisition Costs</t>
  </si>
  <si>
    <t>Operating Partnership Llc [Member]</t>
  </si>
  <si>
    <t>Investment Income, Dividend</t>
  </si>
  <si>
    <t>Proceeds from Equity Method Investment, Dividends or Distributions</t>
  </si>
  <si>
    <t>Best Years Llc [Member]</t>
  </si>
  <si>
    <t>90.00%</t>
  </si>
  <si>
    <t>SUL Joint Venture [Member]</t>
  </si>
  <si>
    <t>JV 2 Properties [Member]</t>
  </si>
  <si>
    <t>SUL JV acquired [Member]</t>
  </si>
  <si>
    <t>Receivables (Details) - USD ($)</t>
  </si>
  <si>
    <t>Accounts, Notes, Loans and Financing Receivable [Line Items]</t>
  </si>
  <si>
    <t>Accounts receivable from resident services, net of allowance for doubtful accounts of $330,000 and $309,000, respectively</t>
  </si>
  <si>
    <t>Straight-line rent receivables</t>
  </si>
  <si>
    <t>Distribution receivables from the SUL JV</t>
  </si>
  <si>
    <t>Receivable from JV 2 properties</t>
  </si>
  <si>
    <t>Other receivables</t>
  </si>
  <si>
    <t>Receivables (Details Textual) - USD ($)</t>
  </si>
  <si>
    <t>Jan. 07, 2015</t>
  </si>
  <si>
    <t>Jan. 31, 2015</t>
  </si>
  <si>
    <t>Sep. 30, 2014</t>
  </si>
  <si>
    <t>Interest Income Note Receivable</t>
  </si>
  <si>
    <t>Financing Receivable, Net</t>
  </si>
  <si>
    <t>Gain (Loss) on Disposition of Assets, Total</t>
  </si>
  <si>
    <t>Allowance for Doubtful Accounts Receivable</t>
  </si>
  <si>
    <t>Variable Interest Entity [Member]</t>
  </si>
  <si>
    <t>Nantucket Note [Member]</t>
  </si>
  <si>
    <t>Accounts and Notes Receivable, Net</t>
  </si>
  <si>
    <t>Sherburne Commons, Inc., Money Note [Member]</t>
  </si>
  <si>
    <t>Receivable with Imputed Interest, Effective Yield (Interest Rate)</t>
  </si>
  <si>
    <t>3.50%</t>
  </si>
  <si>
    <t>Receivable with Imputed Interest, Face Amount</t>
  </si>
  <si>
    <t>Receivable with Imputed Interest, Description</t>
  </si>
  <si>
    <t>We may also participate in additional interest of up to $1 million from 50% of the net proceeds of cottage sales through December 31, 2018.</t>
  </si>
  <si>
    <t>Receivable with Imputed Interest, Due Date</t>
  </si>
  <si>
    <t>Dec. 31,
		2017</t>
  </si>
  <si>
    <t>Operator [Member]</t>
  </si>
  <si>
    <t>Related Party Transactions (Details) - USD ($)</t>
  </si>
  <si>
    <t>Related Party Transaction [Line Items]</t>
  </si>
  <si>
    <t>Accounts Receivable, Net, Total</t>
  </si>
  <si>
    <t>Cornerstone Realty Advisors, LLC [Member]</t>
  </si>
  <si>
    <t>Accounts Receivable, Gross</t>
  </si>
  <si>
    <t>Organizational And Offering Costs [Member] | Cornerstone Realty Advisors, LLC [Member]</t>
  </si>
  <si>
    <t>Asset Management Fees And Expenses [Member] | Cornerstone Realty Advisors, LLC [Member]</t>
  </si>
  <si>
    <t>Operating Expenses Direct And Indirect [Member] | Cornerstone Realty Advisors, LLC [Member]</t>
  </si>
  <si>
    <t>Operating Expenses Two Percent Out Of Twenty Five Percent Test [Member] | Cornerstone Realty Advisors, LLC [Member]</t>
  </si>
  <si>
    <t>Related Party Transactions (Details Textual)</t>
  </si>
  <si>
    <t>Minimum [Member]</t>
  </si>
  <si>
    <t>Percentage Of Restricted Operating Expenses</t>
  </si>
  <si>
    <t>2.00%</t>
  </si>
  <si>
    <t>Maximum [Member]</t>
  </si>
  <si>
    <t>25.00%</t>
  </si>
  <si>
    <t>Concentration of Risk (Details Textual)</t>
  </si>
  <si>
    <t>Tenant one, Concentration Risk [Member]</t>
  </si>
  <si>
    <t>Concentration Risk [Line Items]</t>
  </si>
  <si>
    <t>Concentration Risk, Percentage</t>
  </si>
  <si>
    <t>51.00%</t>
  </si>
  <si>
    <t>49.00%</t>
  </si>
  <si>
    <t>48.00%</t>
  </si>
  <si>
    <t>Tenant two, Concentration Risk [Member]</t>
  </si>
  <si>
    <t>30.00%</t>
  </si>
  <si>
    <t>29.00%</t>
  </si>
  <si>
    <t>28.00%</t>
  </si>
  <si>
    <t>Assets, Total [Member]</t>
  </si>
  <si>
    <t>20.00%</t>
  </si>
  <si>
    <t>Fair Value Measurements of Financial Instruments (Details Textual) - USD ($)</t>
  </si>
  <si>
    <t>Fair Value, Balance Sheet Grouping, Financial Statement Captions [Line Items]</t>
  </si>
  <si>
    <t>Notes Payable, Fair Value Disclosure</t>
  </si>
  <si>
    <t>Fair Value Inputs Discount Rate Notes Payable</t>
  </si>
  <si>
    <t>Notes Payable, Total</t>
  </si>
  <si>
    <t>Loans Payable, Fair Value Disclosure</t>
  </si>
  <si>
    <t>4.40%</t>
  </si>
  <si>
    <t>7.30%</t>
  </si>
  <si>
    <t>Commitments and Contingencies (Details Textual) - USD ($) $ in Millions</t>
  </si>
  <si>
    <t>Nov. 30, 2013</t>
  </si>
  <si>
    <t>Call Option [Member]</t>
  </si>
  <si>
    <t>Property, Plant, and Equipment, Owned, Net</t>
  </si>
  <si>
    <t>Purchase Option on Property, Plant and Equipment, Expiration Date</t>
  </si>
  <si>
    <t>Aug. 13,
		2022</t>
  </si>
  <si>
    <t>Right to Purchase the Property, Value</t>
  </si>
  <si>
    <t>November 2016 Through July 2017 [Member]</t>
  </si>
  <si>
    <t>August 2017 through August 2022 [Member]</t>
  </si>
  <si>
    <t>Living Facility in Athens, Georgia [Member]</t>
  </si>
  <si>
    <t>Annual Rent, Percentage on Cost of Facility</t>
  </si>
  <si>
    <t>8.00%</t>
  </si>
  <si>
    <t>Contractual Obligation</t>
  </si>
  <si>
    <t>Dispositions (Details) - USD ($)</t>
  </si>
  <si>
    <t>Loans Payable, net [Member]</t>
  </si>
  <si>
    <t>Real estate properties [Member]</t>
  </si>
  <si>
    <t>Other assets [Member]</t>
  </si>
  <si>
    <t>Other liabilities [Member]</t>
  </si>
  <si>
    <t>Dispositions (Details Textual) - USD ($)</t>
  </si>
  <si>
    <t>Income Statement, Balance Sheet and Additional Disclosures by Disposal Groups, Including Discontinued Operations [Line Items]</t>
  </si>
  <si>
    <t>Gain (Loss) on Disposition of Real Estate, Discontinued Operations</t>
  </si>
  <si>
    <t>Disposal Group, Including Discontinued Operation, Liabilities</t>
  </si>
  <si>
    <t>Disposal Group, Including Discontinued Operation, Assets, Total</t>
  </si>
  <si>
    <t>Cottage Properties [Member]</t>
  </si>
  <si>
    <t>Subsequent Events (Details Textual) - USD ($)</t>
  </si>
  <si>
    <t>Oct. 31, 2016</t>
  </si>
  <si>
    <t>Subsequent Event [Line Items]</t>
  </si>
  <si>
    <t>Assets, Total</t>
  </si>
  <si>
    <t>Liabilities, Total</t>
  </si>
  <si>
    <t>Gain (Loss) on Sale of Properties</t>
  </si>
  <si>
    <t>Medford property [Member]</t>
  </si>
  <si>
    <t>Cash</t>
  </si>
  <si>
    <t>Land Available-for-sale</t>
  </si>
  <si>
    <t>Loans Payable Transferred Upon Disposition Of Properties</t>
  </si>
  <si>
    <t>Subsequent Event [Member]</t>
  </si>
  <si>
    <t>Under the Fantasia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Subsequent Event [Member] | Summit Fantasia Holdings, LLC [Member]</t>
  </si>
  <si>
    <t>Percentage of Asset Management Fees</t>
  </si>
  <si>
    <t>0.75%</t>
  </si>
  <si>
    <t>Subsequent Event [Member] | Summit Fantasia Holdings, LLC [Member] | Two Senior Housing Facilities [Member]</t>
  </si>
  <si>
    <t>Business Combination, Consideration Transferred</t>
  </si>
  <si>
    <t>Noncontrolling Interest, Ownership Percentage By Pa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10383</v>
      </c>
    </row>
    <row spans="1:3" r="11">
      <c t="s" r="A11" s="4">
        <v>17</v>
      </c>
      <c t="s" r="B11" s="4">
        <v>18</v>
      </c>
    </row>
    <row spans="1:3" r="12">
      <c t="s" r="A12" s="4">
        <v>19</v>
      </c>
      <c t="s" r="B12" s="4">
        <v>20</v>
      </c>
    </row>
    <row spans="1:3" r="13">
      <c t="s" r="A13" s="4">
        <v>21</v>
      </c>
      <c t="n" r="C13" s="6">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289000</v>
      </c>
      <c t="n" r="C3" s="7">
        <v>6603000</v>
      </c>
    </row>
    <row spans="1:3" r="4">
      <c t="s" r="A4" s="4">
        <v>26</v>
      </c>
      <c t="n" r="B4" s="6">
        <v>4855000</v>
      </c>
      <c t="n" r="C4" s="6">
        <v>4822000</v>
      </c>
    </row>
    <row spans="1:3" r="5">
      <c t="s" r="A5" s="4">
        <v>27</v>
      </c>
      <c t="n" r="B5" s="6">
        <v>66790000</v>
      </c>
      <c t="n" r="C5" s="6">
        <v>77842000</v>
      </c>
    </row>
    <row spans="1:3" r="6">
      <c t="s" r="A6" s="4">
        <v>28</v>
      </c>
      <c t="n" r="B6" s="6">
        <v>4809000</v>
      </c>
      <c t="n" r="C6" s="6">
        <v>4833000</v>
      </c>
    </row>
    <row spans="1:3" r="7">
      <c t="s" r="A7" s="4">
        <v>29</v>
      </c>
      <c t="n" r="B7" s="6">
        <v>485000</v>
      </c>
      <c t="n" r="C7" s="6">
        <v>140000</v>
      </c>
    </row>
    <row spans="1:3" r="8">
      <c t="s" r="A8" s="4">
        <v>30</v>
      </c>
      <c t="n" r="B8" s="6">
        <v>4264000</v>
      </c>
      <c t="n" r="C8" s="6">
        <v>3813000</v>
      </c>
    </row>
    <row spans="1:3" r="9">
      <c t="s" r="A9" s="4">
        <v>31</v>
      </c>
      <c t="n" r="B9" s="6">
        <v>1576000</v>
      </c>
      <c t="n" r="C9" s="6">
        <v>1697000</v>
      </c>
    </row>
    <row spans="1:3" r="10">
      <c t="s" r="A10" s="4">
        <v>32</v>
      </c>
      <c t="n" r="B10" s="6">
        <v>356000</v>
      </c>
      <c t="n" r="C10" s="6">
        <v>583000</v>
      </c>
    </row>
    <row spans="1:3" r="11">
      <c t="s" r="A11" s="4">
        <v>33</v>
      </c>
      <c t="n" r="B11" s="6">
        <v>4010000</v>
      </c>
      <c t="n" r="C11" s="6">
        <v>2178000</v>
      </c>
    </row>
    <row spans="1:3" r="12">
      <c t="s" r="A12" s="4">
        <v>34</v>
      </c>
      <c t="n" r="B12" s="6">
        <v>94434000</v>
      </c>
      <c t="n" r="C12" s="6">
        <v>102511000</v>
      </c>
    </row>
    <row spans="1:3" r="13">
      <c t="s" r="A13" s="3">
        <v>35</v>
      </c>
    </row>
    <row spans="1:3" r="14">
      <c t="s" r="A14" s="4">
        <v>36</v>
      </c>
      <c t="n" r="B14" s="6">
        <v>3055000</v>
      </c>
      <c t="n" r="C14" s="6">
        <v>2883000</v>
      </c>
    </row>
    <row spans="1:3" r="15">
      <c t="s" r="A15" s="4">
        <v>37</v>
      </c>
      <c t="n" r="B15" s="6">
        <v>193000</v>
      </c>
      <c t="n" r="C15" s="6">
        <v>392000</v>
      </c>
    </row>
    <row spans="1:3" r="16">
      <c t="s" r="A16" s="4">
        <v>38</v>
      </c>
      <c t="n" r="B16" s="6">
        <v>1399000</v>
      </c>
      <c t="n" r="C16" s="6">
        <v>1627000</v>
      </c>
    </row>
    <row spans="1:3" r="17">
      <c t="s" r="A17" s="4">
        <v>39</v>
      </c>
      <c t="n" r="B17" s="6">
        <v>58358000</v>
      </c>
      <c t="n" r="C17" s="6">
        <v>63630000</v>
      </c>
    </row>
    <row spans="1:3" r="18">
      <c t="s" r="A18" s="4">
        <v>40</v>
      </c>
      <c t="n" r="B18" s="6">
        <v>63005000</v>
      </c>
      <c t="n" r="C18" s="6">
        <v>68532000</v>
      </c>
    </row>
    <row spans="1:3" r="19">
      <c t="s" r="A19" s="4">
        <v>41</v>
      </c>
      <c t="s" r="B19" s="4">
        <v>42</v>
      </c>
      <c t="s" r="C19" s="4">
        <v>42</v>
      </c>
    </row>
    <row spans="1:3" r="20">
      <c t="s" r="A20" s="3">
        <v>43</v>
      </c>
    </row>
    <row spans="1:3" r="21">
      <c t="s" r="A21" s="4">
        <v>44</v>
      </c>
      <c t="n" r="B21" s="6">
        <v>0</v>
      </c>
      <c t="n" r="C21" s="6">
        <v>0</v>
      </c>
    </row>
    <row spans="1:3" r="22">
      <c t="s" r="A22" s="4">
        <v>45</v>
      </c>
      <c t="n" r="B22" s="6">
        <v>23000</v>
      </c>
      <c t="n" r="C22" s="6">
        <v>23000</v>
      </c>
    </row>
    <row spans="1:3" r="23">
      <c t="s" r="A23" s="4">
        <v>46</v>
      </c>
      <c t="n" r="B23" s="6">
        <v>117237000</v>
      </c>
      <c t="n" r="C23" s="6">
        <v>117215000</v>
      </c>
    </row>
    <row spans="1:3" r="24">
      <c t="s" r="A24" s="4">
        <v>47</v>
      </c>
      <c t="n" r="B24" s="6">
        <v>-86550000</v>
      </c>
      <c t="n" r="C24" s="6">
        <v>-83966000</v>
      </c>
    </row>
    <row spans="1:3" r="25">
      <c t="s" r="A25" s="4">
        <v>48</v>
      </c>
      <c t="n" r="B25" s="6">
        <v>30710000</v>
      </c>
      <c t="n" r="C25" s="6">
        <v>33272000</v>
      </c>
    </row>
    <row spans="1:3" r="26">
      <c t="s" r="A26" s="4">
        <v>49</v>
      </c>
      <c t="n" r="B26" s="6">
        <v>719000</v>
      </c>
      <c t="n" r="C26" s="6">
        <v>707000</v>
      </c>
    </row>
    <row spans="1:3" r="27">
      <c t="s" r="A27" s="4">
        <v>50</v>
      </c>
      <c t="n" r="B27" s="6">
        <v>31429000</v>
      </c>
      <c t="n" r="C27" s="6">
        <v>33979000</v>
      </c>
    </row>
    <row spans="1:3" r="28">
      <c t="s" r="A28" s="4">
        <v>51</v>
      </c>
      <c t="n" r="B28" s="7">
        <v>94434000</v>
      </c>
      <c t="n" r="C28" s="7">
        <v>10251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99</v>
      </c>
      <c t="s" r="B1" s="2">
        <v>1</v>
      </c>
    </row>
    <row spans="1:2" r="2">
      <c t="s" r="B2" s="2">
        <v>2</v>
      </c>
    </row>
    <row spans="1:2" r="3">
      <c t="s" r="A3" s="3">
        <v>156</v>
      </c>
    </row>
    <row spans="1:2" r="4">
      <c t="s" r="A4" s="4">
        <v>200</v>
      </c>
      <c t="s" r="B4" s="4">
        <v>201</v>
      </c>
    </row>
    <row spans="1:2" r="5">
      <c t="s" r="A5" s="4">
        <v>202</v>
      </c>
      <c t="s" r="B5" s="4">
        <v>203</v>
      </c>
    </row>
    <row spans="1:2" r="6">
      <c t="s" r="A6" s="4">
        <v>204</v>
      </c>
      <c t="s" r="B6"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60</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13</v>
      </c>
      <c t="s" r="B1" s="2">
        <v>1</v>
      </c>
    </row>
    <row spans="1:2" r="2">
      <c t="s" r="B2" s="2">
        <v>2</v>
      </c>
    </row>
    <row spans="1:2" r="3">
      <c t="s" r="A3" s="3">
        <v>164</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8</v>
      </c>
      <c t="s" r="B1" s="2">
        <v>1</v>
      </c>
    </row>
    <row spans="1:2" r="2">
      <c t="s" r="B2" s="2">
        <v>2</v>
      </c>
    </row>
    <row spans="1:2" r="3">
      <c t="s" r="A3" s="3">
        <v>164</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1</v>
      </c>
      <c t="s" r="B1" s="2">
        <v>1</v>
      </c>
    </row>
    <row spans="1:2" r="2">
      <c t="s" r="B2" s="2">
        <v>2</v>
      </c>
    </row>
    <row spans="1:2" r="3">
      <c t="s" r="A3" s="3">
        <v>176</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92</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t="s" r="A1" s="1">
        <v>227</v>
      </c>
      <c t="s" r="B1" s="2">
        <v>1</v>
      </c>
    </row>
    <row spans="1:2" r="2">
      <c t="s" r="B2" s="2">
        <v>2</v>
      </c>
    </row>
    <row spans="1:2" r="3">
      <c t="s" r="A3" s="4">
        <v>228</v>
      </c>
    </row>
    <row spans="1:2" r="4">
      <c t="s" r="A4" s="3">
        <v>229</v>
      </c>
    </row>
    <row spans="1:2" r="5">
      <c t="s" r="A5" s="4">
        <v>230</v>
      </c>
      <c t="s" r="B5" s="4">
        <v>231</v>
      </c>
    </row>
    <row spans="1:2" r="6">
      <c t="s" r="A6" s="4">
        <v>232</v>
      </c>
    </row>
    <row spans="1:2" r="7">
      <c t="s" r="A7" s="3">
        <v>229</v>
      </c>
    </row>
    <row spans="1:2" r="8">
      <c t="s" r="A8" s="4">
        <v>233</v>
      </c>
      <c t="s" r="B8" s="4">
        <v>234</v>
      </c>
    </row>
    <row spans="1:2" r="9">
      <c t="s" r="A9" s="4">
        <v>235</v>
      </c>
    </row>
    <row spans="1:2" r="10">
      <c t="s" r="A10" s="3">
        <v>229</v>
      </c>
    </row>
    <row spans="1:2" r="11">
      <c t="s" r="A11" s="4">
        <v>236</v>
      </c>
      <c t="s" r="B11" s="4">
        <v>237</v>
      </c>
    </row>
    <row spans="1:2" r="12">
      <c t="s" r="A12" s="4">
        <v>238</v>
      </c>
    </row>
    <row spans="1:2" r="13">
      <c t="s" r="A13" s="3">
        <v>229</v>
      </c>
    </row>
    <row spans="1:2" r="14">
      <c t="s" r="A14" s="4">
        <v>233</v>
      </c>
      <c t="s" r="B14" s="4">
        <v>239</v>
      </c>
    </row>
    <row spans="1:2" r="15">
      <c t="s" r="A15" s="4">
        <v>240</v>
      </c>
    </row>
    <row spans="1:2" r="16">
      <c t="s" r="A16" s="3">
        <v>229</v>
      </c>
    </row>
    <row spans="1:2" r="17">
      <c t="s" r="A17" s="4">
        <v>236</v>
      </c>
      <c t="s" r="B17" s="4">
        <v>241</v>
      </c>
    </row>
    <row spans="1:2" r="18">
      <c t="s" r="A18" s="4">
        <v>242</v>
      </c>
    </row>
    <row spans="1:2" r="19">
      <c t="s" r="A19" s="3">
        <v>229</v>
      </c>
    </row>
    <row spans="1:2" r="20">
      <c t="s" r="A20" s="4">
        <v>243</v>
      </c>
      <c t="s" r="B20" s="4">
        <v>241</v>
      </c>
    </row>
    <row spans="1:2" r="21">
      <c t="s" r="A21" s="4">
        <v>244</v>
      </c>
    </row>
    <row spans="1:2" r="22">
      <c t="s" r="A22" s="3">
        <v>229</v>
      </c>
    </row>
    <row spans="1:2" r="23">
      <c t="s" r="A23" s="4">
        <v>243</v>
      </c>
      <c t="s" r="B23" s="4">
        <v>245</v>
      </c>
    </row>
    <row spans="1:2" r="24">
      <c t="s" r="A24" s="4">
        <v>246</v>
      </c>
    </row>
    <row spans="1:2" r="25">
      <c t="s" r="A25" s="3">
        <v>229</v>
      </c>
    </row>
    <row spans="1:2" r="26">
      <c t="s" r="A26" s="4">
        <v>233</v>
      </c>
      <c t="s" r="B26" s="4">
        <v>231</v>
      </c>
    </row>
    <row spans="1:2" r="27">
      <c t="s" r="A27" s="4">
        <v>247</v>
      </c>
    </row>
    <row spans="1:2" r="28">
      <c t="s" r="A28" s="3">
        <v>229</v>
      </c>
    </row>
    <row spans="1:2" r="29">
      <c t="s" r="A29" s="4">
        <v>233</v>
      </c>
      <c t="s" r="B29" s="4">
        <v>248</v>
      </c>
    </row>
    <row spans="1:2" r="30">
      <c t="s" r="A30" s="4">
        <v>249</v>
      </c>
    </row>
    <row spans="1:2" r="31">
      <c t="s" r="A31" s="3">
        <v>229</v>
      </c>
    </row>
    <row spans="1:2" r="32">
      <c t="s" r="A32" s="4">
        <v>233</v>
      </c>
      <c t="s" r="B32" s="4">
        <v>239</v>
      </c>
    </row>
    <row spans="1:2" r="33">
      <c t="s" r="A33" s="4">
        <v>250</v>
      </c>
    </row>
    <row spans="1:2" r="34">
      <c t="s" r="A34" s="3">
        <v>229</v>
      </c>
    </row>
    <row spans="1:2" r="35">
      <c t="s" r="A35" s="4">
        <v>251</v>
      </c>
      <c t="s" r="B35" s="4">
        <v>239</v>
      </c>
    </row>
    <row spans="1:2" r="36">
      <c t="s" r="A36" s="4">
        <v>252</v>
      </c>
    </row>
    <row spans="1:2" r="37">
      <c t="s" r="A37" s="3">
        <v>229</v>
      </c>
    </row>
    <row spans="1:2" r="38">
      <c t="s" r="A38" s="4">
        <v>251</v>
      </c>
      <c t="s" r="B38"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54</v>
      </c>
      <c t="s" r="B1" s="2">
        <v>2</v>
      </c>
      <c t="s" r="C1" s="2">
        <v>23</v>
      </c>
    </row>
    <row spans="1:3" r="2">
      <c t="s" r="A2" s="3">
        <v>255</v>
      </c>
    </row>
    <row spans="1:3" r="3">
      <c t="s" r="A3" s="4">
        <v>256</v>
      </c>
      <c t="n" r="B3" s="7">
        <v>94434000</v>
      </c>
      <c t="n" r="C3" s="7">
        <v>102511000</v>
      </c>
    </row>
    <row spans="1:3" r="4">
      <c t="s" r="A4" s="4">
        <v>257</v>
      </c>
      <c t="n" r="B4" s="7">
        <v>63005000</v>
      </c>
      <c t="n" r="C4" s="7">
        <v>68532000</v>
      </c>
    </row>
    <row spans="1:3" r="5">
      <c t="s" r="A5" s="4">
        <v>258</v>
      </c>
    </row>
    <row spans="1:3" r="6">
      <c t="s" r="A6" s="3">
        <v>255</v>
      </c>
    </row>
    <row spans="1:3" r="7">
      <c t="s" r="A7" s="4">
        <v>259</v>
      </c>
      <c t="s" r="B7" s="4">
        <v>239</v>
      </c>
    </row>
    <row spans="1:3" r="8">
      <c t="s" r="A8" s="4">
        <v>260</v>
      </c>
    </row>
    <row spans="1:3" r="9">
      <c t="s" r="A9" s="3">
        <v>255</v>
      </c>
    </row>
    <row spans="1:3" r="10">
      <c t="s" r="A10" s="4">
        <v>256</v>
      </c>
      <c t="n" r="B10" s="7">
        <v>1300000</v>
      </c>
    </row>
    <row spans="1:3" r="11">
      <c t="s" r="A11" s="4">
        <v>257</v>
      </c>
      <c t="n" r="B11" s="7">
        <v>1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61</v>
      </c>
      <c t="s" r="B1" s="2">
        <v>2</v>
      </c>
      <c t="s" r="C1" s="2">
        <v>23</v>
      </c>
    </row>
    <row spans="1:3" r="2">
      <c t="s" r="A2" s="3">
        <v>262</v>
      </c>
    </row>
    <row spans="1:3" r="3">
      <c t="s" r="A3" s="4">
        <v>27</v>
      </c>
      <c t="n" r="B3" s="7">
        <v>66790000</v>
      </c>
      <c t="n" r="C3" s="7">
        <v>77842000</v>
      </c>
    </row>
    <row spans="1:3" r="4">
      <c t="s" r="A4" s="4">
        <v>263</v>
      </c>
    </row>
    <row spans="1:3" r="5">
      <c t="s" r="A5" s="3">
        <v>262</v>
      </c>
    </row>
    <row spans="1:3" r="6">
      <c t="s" r="A6" s="4">
        <v>27</v>
      </c>
      <c t="n" r="B6" s="6">
        <v>6502000</v>
      </c>
      <c t="n" r="C6" s="6">
        <v>6932000</v>
      </c>
    </row>
    <row spans="1:3" r="7">
      <c t="s" r="A7" s="4">
        <v>264</v>
      </c>
    </row>
    <row spans="1:3" r="8">
      <c t="s" r="A8" s="3">
        <v>262</v>
      </c>
    </row>
    <row spans="1:3" r="9">
      <c t="s" r="A9" s="4">
        <v>265</v>
      </c>
      <c t="n" r="B9" s="6">
        <v>65563000</v>
      </c>
      <c t="n" r="C9" s="6">
        <v>73181000</v>
      </c>
    </row>
    <row spans="1:3" r="10">
      <c t="s" r="A10" s="4">
        <v>266</v>
      </c>
      <c t="n" r="B10" s="6">
        <v>-7392000</v>
      </c>
      <c t="n" r="C10" s="6">
        <v>-5842000</v>
      </c>
    </row>
    <row spans="1:3" r="11">
      <c t="s" r="A11" s="4">
        <v>27</v>
      </c>
      <c t="n" r="B11" s="6">
        <v>58171000</v>
      </c>
      <c t="n" r="C11" s="6">
        <v>67339000</v>
      </c>
    </row>
    <row spans="1:3" r="12">
      <c t="s" r="A12" s="4">
        <v>267</v>
      </c>
    </row>
    <row spans="1:3" r="13">
      <c t="s" r="A13" s="3">
        <v>262</v>
      </c>
    </row>
    <row spans="1:3" r="14">
      <c t="s" r="A14" s="4">
        <v>265</v>
      </c>
      <c t="n" r="B14" s="6">
        <v>6596000</v>
      </c>
      <c t="n" r="C14" s="6">
        <v>7086000</v>
      </c>
    </row>
    <row spans="1:3" r="15">
      <c t="s" r="A15" s="4">
        <v>266</v>
      </c>
      <c t="n" r="B15" s="6">
        <v>-4479000</v>
      </c>
      <c t="n" r="C15" s="6">
        <v>-3515000</v>
      </c>
    </row>
    <row spans="1:3" r="16">
      <c t="s" r="A16" s="4">
        <v>27</v>
      </c>
      <c t="n" r="B16" s="7">
        <v>2117000</v>
      </c>
      <c t="n" r="C16" s="7">
        <v>357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v>
      </c>
      <c t="s" r="B1" s="2">
        <v>2</v>
      </c>
      <c t="s" r="C1" s="2">
        <v>23</v>
      </c>
    </row>
    <row spans="1:3" r="2">
      <c t="s" r="A2" s="4">
        <v>53</v>
      </c>
      <c t="n" r="B2" s="8">
        <v>0.001</v>
      </c>
      <c t="n" r="C2" s="8">
        <v>0.001</v>
      </c>
    </row>
    <row spans="1:3" r="3">
      <c t="s" r="A3" s="4">
        <v>54</v>
      </c>
      <c t="n" r="B3" s="6">
        <v>10000000</v>
      </c>
      <c t="n" r="C3" s="6">
        <v>10000000</v>
      </c>
    </row>
    <row spans="1:3" r="4">
      <c t="s" r="A4" s="4">
        <v>55</v>
      </c>
      <c t="n" r="B4" s="6">
        <v>0</v>
      </c>
      <c t="n" r="C4" s="6">
        <v>0</v>
      </c>
    </row>
    <row spans="1:3" r="5">
      <c t="s" r="A5" s="4">
        <v>56</v>
      </c>
      <c t="n" r="B5" s="6">
        <v>0</v>
      </c>
      <c t="n" r="C5" s="6">
        <v>0</v>
      </c>
    </row>
    <row spans="1:3" r="6">
      <c t="s" r="A6" s="4">
        <v>57</v>
      </c>
      <c t="n" r="B6" s="8">
        <v>0.001</v>
      </c>
      <c t="n" r="C6" s="8">
        <v>0.001</v>
      </c>
    </row>
    <row spans="1:3" r="7">
      <c t="s" r="A7" s="4">
        <v>58</v>
      </c>
      <c t="n" r="B7" s="6">
        <v>290000000</v>
      </c>
      <c t="n" r="C7" s="6">
        <v>290000000</v>
      </c>
    </row>
    <row spans="1:3" r="8">
      <c t="s" r="A8" s="4">
        <v>59</v>
      </c>
      <c t="n" r="B8" s="6">
        <v>23027978</v>
      </c>
      <c t="n" r="C8" s="6">
        <v>23027978</v>
      </c>
    </row>
    <row spans="1:3" r="9">
      <c t="s" r="A9" s="4">
        <v>60</v>
      </c>
      <c t="n" r="B9" s="6">
        <v>23027978</v>
      </c>
      <c t="n" r="C9" s="6">
        <v>23027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63"/>
    <col customWidth="1" max="2" min="2" width="80"/>
    <col customWidth="1" max="3" min="3" width="8"/>
  </cols>
  <sheetData>
    <row spans="1:3" r="1">
      <c t="s" r="A1" s="1">
        <v>268</v>
      </c>
      <c t="s" r="B1" s="2">
        <v>1</v>
      </c>
    </row>
    <row spans="1:3" r="2">
      <c t="s" r="B2" s="2">
        <v>146</v>
      </c>
    </row>
    <row spans="1:3" r="3">
      <c t="s" r="A3" s="3">
        <v>262</v>
      </c>
    </row>
    <row spans="1:3" r="4">
      <c t="s" r="A4" s="4">
        <v>269</v>
      </c>
      <c t="n" r="B4" s="7">
        <v>77365000</v>
      </c>
    </row>
    <row spans="1:3" r="5">
      <c t="s" r="A5" s="4">
        <v>270</v>
      </c>
      <c t="n" r="B5" s="7">
        <v>60475000</v>
      </c>
    </row>
    <row spans="1:3" r="6">
      <c t="s" r="A6" s="4">
        <v>271</v>
      </c>
      <c t="n" r="B6" s="6">
        <v>835</v>
      </c>
    </row>
    <row spans="1:3" r="7">
      <c t="s" r="A7" s="4">
        <v>272</v>
      </c>
    </row>
    <row spans="1:3" r="8">
      <c t="s" r="A8" s="3">
        <v>262</v>
      </c>
    </row>
    <row spans="1:3" r="9">
      <c t="s" r="A9" s="4">
        <v>273</v>
      </c>
      <c t="s" r="B9" s="4">
        <v>274</v>
      </c>
    </row>
    <row spans="1:3" r="10">
      <c t="s" r="A10" s="4">
        <v>275</v>
      </c>
      <c t="s" r="B10" s="4">
        <v>276</v>
      </c>
    </row>
    <row spans="1:3" r="11">
      <c t="s" r="A11" s="4">
        <v>277</v>
      </c>
      <c t="s" r="B11" s="4">
        <v>278</v>
      </c>
      <c t="s" r="C11" s="4">
        <v>279</v>
      </c>
    </row>
    <row spans="1:3" r="12">
      <c t="s" r="A12" s="4">
        <v>269</v>
      </c>
      <c t="n" r="B12" s="7">
        <v>4100000</v>
      </c>
    </row>
    <row spans="1:3" r="13">
      <c t="s" r="A13" s="4">
        <v>270</v>
      </c>
      <c t="n" r="B13" s="7">
        <v>4950000</v>
      </c>
    </row>
    <row spans="1:3" r="14">
      <c t="s" r="A14" s="4">
        <v>271</v>
      </c>
      <c t="n" r="B14" s="6">
        <v>51</v>
      </c>
    </row>
    <row spans="1:3" r="15">
      <c t="s" r="A15" s="4">
        <v>280</v>
      </c>
    </row>
    <row spans="1:3" r="16">
      <c t="s" r="A16" s="3">
        <v>262</v>
      </c>
    </row>
    <row spans="1:3" r="17">
      <c t="s" r="A17" s="4">
        <v>273</v>
      </c>
      <c t="s" r="B17" s="4">
        <v>281</v>
      </c>
    </row>
    <row spans="1:3" r="18">
      <c t="s" r="A18" s="4">
        <v>275</v>
      </c>
      <c t="s" r="B18" s="4">
        <v>276</v>
      </c>
    </row>
    <row spans="1:3" r="19">
      <c t="s" r="A19" s="4">
        <v>277</v>
      </c>
      <c t="s" r="B19" s="4">
        <v>278</v>
      </c>
      <c t="s" r="C19" s="4">
        <v>279</v>
      </c>
    </row>
    <row spans="1:3" r="20">
      <c t="s" r="A20" s="4">
        <v>269</v>
      </c>
      <c t="n" r="B20" s="7">
        <v>4500000</v>
      </c>
    </row>
    <row spans="1:3" r="21">
      <c t="s" r="A21" s="4">
        <v>270</v>
      </c>
      <c t="n" r="B21" s="7">
        <v>4342000</v>
      </c>
    </row>
    <row spans="1:3" r="22">
      <c t="s" r="A22" s="4">
        <v>271</v>
      </c>
      <c t="n" r="B22" s="6">
        <v>63</v>
      </c>
    </row>
    <row spans="1:3" r="23">
      <c t="s" r="A23" s="4">
        <v>282</v>
      </c>
    </row>
    <row spans="1:3" r="24">
      <c t="s" r="A24" s="3">
        <v>262</v>
      </c>
    </row>
    <row spans="1:3" r="25">
      <c t="s" r="A25" s="4">
        <v>273</v>
      </c>
      <c t="s" r="B25" s="4">
        <v>283</v>
      </c>
    </row>
    <row spans="1:3" r="26">
      <c t="s" r="A26" s="4">
        <v>275</v>
      </c>
      <c t="s" r="B26" s="4">
        <v>284</v>
      </c>
    </row>
    <row spans="1:3" r="27">
      <c t="s" r="A27" s="4">
        <v>277</v>
      </c>
      <c t="s" r="B27" s="4">
        <v>285</v>
      </c>
      <c t="s" r="C27" s="4">
        <v>279</v>
      </c>
    </row>
    <row spans="1:3" r="28">
      <c t="s" r="A28" s="4">
        <v>269</v>
      </c>
      <c t="n" r="B28" s="7">
        <v>8500000</v>
      </c>
    </row>
    <row spans="1:3" r="29">
      <c t="s" r="A29" s="4">
        <v>270</v>
      </c>
      <c t="n" r="B29" s="7">
        <v>6692000</v>
      </c>
    </row>
    <row spans="1:3" r="30">
      <c t="s" r="A30" s="4">
        <v>271</v>
      </c>
      <c t="n" r="B30" s="6">
        <v>71</v>
      </c>
    </row>
    <row spans="1:3" r="31">
      <c t="s" r="A31" s="4">
        <v>286</v>
      </c>
    </row>
    <row spans="1:3" r="32">
      <c t="s" r="A32" s="3">
        <v>262</v>
      </c>
    </row>
    <row spans="1:3" r="33">
      <c t="s" r="A33" s="4">
        <v>273</v>
      </c>
      <c t="s" r="B33" s="4">
        <v>287</v>
      </c>
      <c t="s" r="C33" s="4">
        <v>288</v>
      </c>
    </row>
    <row spans="1:3" r="34">
      <c t="s" r="A34" s="4">
        <v>275</v>
      </c>
      <c t="s" r="B34" s="4">
        <v>284</v>
      </c>
      <c t="s" r="C34" s="4">
        <v>288</v>
      </c>
    </row>
    <row spans="1:3" r="35">
      <c t="s" r="A35" s="4">
        <v>277</v>
      </c>
      <c t="s" r="B35" s="4">
        <v>278</v>
      </c>
      <c t="s" r="C35" s="4">
        <v>289</v>
      </c>
    </row>
    <row spans="1:3" r="36">
      <c t="s" r="A36" s="4">
        <v>269</v>
      </c>
      <c t="n" r="B36" s="7">
        <v>15000000</v>
      </c>
      <c t="s" r="C36" s="4">
        <v>288</v>
      </c>
    </row>
    <row spans="1:3" r="37">
      <c t="s" r="A37" s="4">
        <v>270</v>
      </c>
      <c t="n" r="B37" s="7">
        <v>7000000</v>
      </c>
      <c t="s" r="C37" s="4">
        <v>288</v>
      </c>
    </row>
    <row spans="1:3" r="38">
      <c t="s" r="A38" s="4">
        <v>271</v>
      </c>
      <c t="n" r="B38" s="6">
        <v>150</v>
      </c>
      <c t="s" r="C38" s="4">
        <v>288</v>
      </c>
    </row>
    <row spans="1:3" r="39">
      <c t="s" r="A39" s="4">
        <v>290</v>
      </c>
    </row>
    <row spans="1:3" r="40">
      <c t="s" r="A40" s="3">
        <v>262</v>
      </c>
    </row>
    <row spans="1:3" r="41">
      <c t="s" r="A41" s="4">
        <v>273</v>
      </c>
      <c t="s" r="B41" s="4">
        <v>291</v>
      </c>
    </row>
    <row spans="1:3" r="42">
      <c t="s" r="A42" s="4">
        <v>275</v>
      </c>
      <c t="s" r="B42" s="4">
        <v>292</v>
      </c>
    </row>
    <row spans="1:3" r="43">
      <c t="s" r="A43" s="4">
        <v>277</v>
      </c>
      <c t="s" r="B43" s="4">
        <v>278</v>
      </c>
      <c t="s" r="C43" s="4">
        <v>279</v>
      </c>
    </row>
    <row spans="1:3" r="44">
      <c t="s" r="A44" s="4">
        <v>269</v>
      </c>
      <c t="n" r="B44" s="7">
        <v>8140000</v>
      </c>
    </row>
    <row spans="1:3" r="45">
      <c t="s" r="A45" s="4">
        <v>270</v>
      </c>
      <c t="n" r="B45" s="7">
        <v>7238000</v>
      </c>
    </row>
    <row spans="1:3" r="46">
      <c t="s" r="A46" s="4">
        <v>271</v>
      </c>
      <c t="n" r="B46" s="6">
        <v>73</v>
      </c>
    </row>
    <row spans="1:3" r="47">
      <c t="s" r="A47" s="4">
        <v>293</v>
      </c>
    </row>
    <row spans="1:3" r="48">
      <c t="s" r="A48" s="3">
        <v>262</v>
      </c>
    </row>
    <row spans="1:3" r="49">
      <c t="s" r="A49" s="4">
        <v>273</v>
      </c>
      <c t="s" r="B49" s="4">
        <v>294</v>
      </c>
    </row>
    <row spans="1:3" r="50">
      <c t="s" r="A50" s="4">
        <v>275</v>
      </c>
      <c t="s" r="B50" s="4">
        <v>295</v>
      </c>
    </row>
    <row spans="1:3" r="51">
      <c t="s" r="A51" s="4">
        <v>277</v>
      </c>
      <c t="s" r="B51" s="4">
        <v>285</v>
      </c>
      <c t="s" r="C51" s="4">
        <v>279</v>
      </c>
    </row>
    <row spans="1:3" r="52">
      <c t="s" r="A52" s="4">
        <v>269</v>
      </c>
      <c t="n" r="B52" s="7">
        <v>9700000</v>
      </c>
    </row>
    <row spans="1:3" r="53">
      <c t="s" r="A53" s="4">
        <v>270</v>
      </c>
      <c t="n" r="B53" s="7">
        <v>7785000</v>
      </c>
    </row>
    <row spans="1:3" r="54">
      <c t="s" r="A54" s="4">
        <v>271</v>
      </c>
      <c t="n" r="B54" s="6">
        <v>100</v>
      </c>
    </row>
    <row spans="1:3" r="55">
      <c t="s" r="A55" s="4">
        <v>296</v>
      </c>
    </row>
    <row spans="1:3" r="56">
      <c t="s" r="A56" s="3">
        <v>262</v>
      </c>
    </row>
    <row spans="1:3" r="57">
      <c t="s" r="A57" s="4">
        <v>273</v>
      </c>
      <c t="s" r="B57" s="4">
        <v>297</v>
      </c>
    </row>
    <row spans="1:3" r="58">
      <c t="s" r="A58" s="4">
        <v>275</v>
      </c>
      <c t="s" r="B58" s="4">
        <v>298</v>
      </c>
    </row>
    <row spans="1:3" r="59">
      <c t="s" r="A59" s="4">
        <v>277</v>
      </c>
      <c t="s" r="B59" s="4">
        <v>299</v>
      </c>
      <c t="s" r="C59" s="4">
        <v>279</v>
      </c>
    </row>
    <row spans="1:3" r="60">
      <c t="s" r="A60" s="4">
        <v>269</v>
      </c>
      <c t="n" r="B60" s="7">
        <v>8625000</v>
      </c>
    </row>
    <row spans="1:3" r="61">
      <c t="s" r="A61" s="4">
        <v>270</v>
      </c>
      <c t="n" r="B61" s="7">
        <v>7353000</v>
      </c>
    </row>
    <row spans="1:3" r="62">
      <c t="s" r="A62" s="4">
        <v>271</v>
      </c>
      <c t="n" r="B62" s="6">
        <v>66</v>
      </c>
    </row>
    <row spans="1:3" r="63">
      <c t="s" r="A63" s="4">
        <v>300</v>
      </c>
    </row>
    <row spans="1:3" r="64">
      <c t="s" r="A64" s="3">
        <v>262</v>
      </c>
    </row>
    <row spans="1:3" r="65">
      <c t="s" r="A65" s="4">
        <v>273</v>
      </c>
      <c t="s" r="B65" s="4">
        <v>301</v>
      </c>
    </row>
    <row spans="1:3" r="66">
      <c t="s" r="A66" s="4">
        <v>275</v>
      </c>
      <c t="s" r="B66" s="4">
        <v>302</v>
      </c>
    </row>
    <row spans="1:3" r="67">
      <c t="s" r="A67" s="4">
        <v>277</v>
      </c>
      <c t="s" r="B67" s="4">
        <v>299</v>
      </c>
      <c t="s" r="C67" s="4">
        <v>279</v>
      </c>
    </row>
    <row spans="1:3" r="68">
      <c t="s" r="A68" s="4">
        <v>269</v>
      </c>
      <c t="n" r="B68" s="7">
        <v>4500000</v>
      </c>
    </row>
    <row spans="1:3" r="69">
      <c t="s" r="A69" s="4">
        <v>270</v>
      </c>
      <c t="n" r="B69" s="7">
        <v>4815000</v>
      </c>
    </row>
    <row spans="1:3" r="70">
      <c t="s" r="A70" s="4">
        <v>271</v>
      </c>
      <c t="n" r="B70" s="6">
        <v>72</v>
      </c>
    </row>
    <row spans="1:3" r="71">
      <c t="s" r="A71" s="4">
        <v>303</v>
      </c>
    </row>
    <row spans="1:3" r="72">
      <c t="s" r="A72" s="3">
        <v>262</v>
      </c>
    </row>
    <row spans="1:3" r="73">
      <c t="s" r="A73" s="4">
        <v>273</v>
      </c>
      <c t="s" r="B73" s="4">
        <v>304</v>
      </c>
    </row>
    <row spans="1:3" r="74">
      <c t="s" r="A74" s="4">
        <v>275</v>
      </c>
      <c t="s" r="B74" s="4">
        <v>302</v>
      </c>
    </row>
    <row spans="1:3" r="75">
      <c t="s" r="A75" s="4">
        <v>277</v>
      </c>
      <c t="s" r="B75" s="4">
        <v>299</v>
      </c>
      <c t="s" r="C75" s="4">
        <v>279</v>
      </c>
    </row>
    <row spans="1:3" r="76">
      <c t="s" r="A76" s="4">
        <v>269</v>
      </c>
      <c t="n" r="B76" s="7">
        <v>6500000</v>
      </c>
    </row>
    <row spans="1:3" r="77">
      <c t="s" r="A77" s="4">
        <v>270</v>
      </c>
      <c t="n" r="B77" s="7">
        <v>4068000</v>
      </c>
    </row>
    <row spans="1:3" r="78">
      <c t="s" r="A78" s="4">
        <v>271</v>
      </c>
      <c t="n" r="B78" s="6">
        <v>60</v>
      </c>
    </row>
    <row spans="1:3" r="79">
      <c t="s" r="A79" s="4">
        <v>305</v>
      </c>
    </row>
    <row spans="1:3" r="80">
      <c t="s" r="A80" s="3">
        <v>262</v>
      </c>
    </row>
    <row spans="1:3" r="81">
      <c t="s" r="A81" s="4">
        <v>273</v>
      </c>
      <c t="s" r="B81" s="4">
        <v>306</v>
      </c>
    </row>
    <row spans="1:3" r="82">
      <c t="s" r="A82" s="4">
        <v>275</v>
      </c>
      <c t="s" r="B82" s="4">
        <v>302</v>
      </c>
    </row>
    <row spans="1:3" r="83">
      <c t="s" r="A83" s="4">
        <v>277</v>
      </c>
      <c t="s" r="B83" s="4">
        <v>299</v>
      </c>
      <c t="s" r="C83" s="4">
        <v>279</v>
      </c>
    </row>
    <row spans="1:3" r="84">
      <c t="s" r="A84" s="4">
        <v>269</v>
      </c>
      <c t="n" r="B84" s="7">
        <v>4300000</v>
      </c>
    </row>
    <row spans="1:3" r="85">
      <c t="s" r="A85" s="4">
        <v>270</v>
      </c>
      <c t="n" r="B85" s="7">
        <v>3432000</v>
      </c>
    </row>
    <row spans="1:3" r="86">
      <c t="s" r="A86" s="4">
        <v>271</v>
      </c>
      <c t="n" r="B86" s="6">
        <v>64</v>
      </c>
    </row>
    <row spans="1:3" r="87">
      <c t="s" r="A87" s="4">
        <v>307</v>
      </c>
    </row>
    <row spans="1:3" r="88">
      <c t="s" r="A88" s="3">
        <v>262</v>
      </c>
    </row>
    <row spans="1:3" r="89">
      <c t="s" r="A89" s="4">
        <v>273</v>
      </c>
      <c t="s" r="B89" s="4">
        <v>308</v>
      </c>
    </row>
    <row spans="1:3" r="90">
      <c t="s" r="A90" s="4">
        <v>275</v>
      </c>
      <c t="s" r="B90" s="4">
        <v>309</v>
      </c>
    </row>
    <row spans="1:3" r="91">
      <c t="s" r="A91" s="4">
        <v>277</v>
      </c>
      <c t="s" r="B91" s="4">
        <v>299</v>
      </c>
      <c t="s" r="C91" s="4">
        <v>279</v>
      </c>
    </row>
    <row spans="1:3" r="92">
      <c t="s" r="A92" s="4">
        <v>269</v>
      </c>
      <c t="n" r="B92" s="7">
        <v>3500000</v>
      </c>
    </row>
    <row spans="1:3" r="93">
      <c t="s" r="A93" s="4">
        <v>270</v>
      </c>
      <c t="n" r="B93" s="7">
        <v>2800000</v>
      </c>
    </row>
    <row spans="1:3" r="94">
      <c t="s" r="A94" s="4">
        <v>271</v>
      </c>
      <c t="n" r="B94" s="6">
        <v>65</v>
      </c>
    </row>
    <row spans="1:3" r="95">
      <c t="n" r="A95"/>
    </row>
    <row spans="1:3" r="96">
      <c t="s" r="A96" s="4">
        <v>279</v>
      </c>
      <c t="s" r="B96" s="4">
        <v>310</v>
      </c>
    </row>
    <row spans="1:3" r="97">
      <c t="s" r="A97" s="4">
        <v>288</v>
      </c>
      <c t="s" r="B97" s="4">
        <v>311</v>
      </c>
    </row>
  </sheetData>
  <mergeCells count="6">
    <mergeCell ref="A1:A2"/>
    <mergeCell ref="B1:C1"/>
    <mergeCell ref="B2:C2"/>
    <mergeCell ref="A95:C95"/>
    <mergeCell ref="B96:C96"/>
    <mergeCell ref="B97:C9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r="A1" s="1">
        <v>312</v>
      </c>
      <c t="s" r="B1" s="2">
        <v>146</v>
      </c>
      <c t="s" r="C1" s="2">
        <v>279</v>
      </c>
    </row>
    <row spans="1:3" r="2">
      <c t="s" r="A2" s="3">
        <v>262</v>
      </c>
      <c t="n" r="B2"/>
    </row>
    <row spans="1:3" r="3">
      <c t="s" r="A3" s="4">
        <v>313</v>
      </c>
      <c t="n" r="B3" s="7">
        <v>1500000</v>
      </c>
    </row>
    <row spans="1:3" r="4">
      <c t="n" r="A4" s="6">
        <v>2017</v>
      </c>
      <c t="n" r="B4" s="6">
        <v>6073000</v>
      </c>
    </row>
    <row spans="1:3" r="5">
      <c t="n" r="A5" s="6">
        <v>2018</v>
      </c>
      <c t="n" r="B5" s="6">
        <v>6208000</v>
      </c>
    </row>
    <row spans="1:3" r="6">
      <c t="n" r="A6" s="6">
        <v>2019</v>
      </c>
      <c t="n" r="B6" s="6">
        <v>6346000</v>
      </c>
    </row>
    <row spans="1:3" r="7">
      <c t="n" r="A7" s="6">
        <v>2020</v>
      </c>
      <c t="n" r="B7" s="6">
        <v>6487000</v>
      </c>
    </row>
    <row spans="1:3" r="8">
      <c t="s" r="A8" s="4">
        <v>314</v>
      </c>
      <c t="n" r="B8" s="6">
        <v>46453000</v>
      </c>
    </row>
    <row spans="1:3" r="9">
      <c t="s" r="A9" s="4">
        <v>315</v>
      </c>
      <c t="n" r="B9" s="7">
        <v>73067000</v>
      </c>
    </row>
    <row spans="1:3" r="10">
      <c t="n" r="A10"/>
    </row>
    <row spans="1:3" r="11">
      <c t="s" r="A11" s="4">
        <v>279</v>
      </c>
      <c t="s" r="B11" s="4">
        <v>316</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s>
  <sheetData>
    <row spans="1:9" r="1">
      <c t="s" r="A1" s="1">
        <v>317</v>
      </c>
      <c t="s" r="B1" s="2">
        <v>318</v>
      </c>
      <c t="s" r="C1" s="2">
        <v>319</v>
      </c>
      <c t="s" r="D1" s="2">
        <v>320</v>
      </c>
      <c t="s" r="E1" s="2">
        <v>146</v>
      </c>
      <c t="s" r="F1" s="2">
        <v>321</v>
      </c>
      <c t="s" r="G1" s="2">
        <v>146</v>
      </c>
      <c t="s" r="H1" s="2">
        <v>321</v>
      </c>
      <c t="s" r="I1" s="2">
        <v>322</v>
      </c>
    </row>
    <row spans="1:9" r="2">
      <c t="s" r="A2" s="3">
        <v>262</v>
      </c>
    </row>
    <row spans="1:9" r="3">
      <c t="s" r="A3" s="4">
        <v>323</v>
      </c>
      <c t="n" r="G3" s="7">
        <v>77365000</v>
      </c>
    </row>
    <row spans="1:9" r="4">
      <c t="s" r="A4" s="4">
        <v>324</v>
      </c>
      <c t="n" r="E4" s="6">
        <v>11</v>
      </c>
      <c t="n" r="G4" s="6">
        <v>11</v>
      </c>
    </row>
    <row spans="1:9" r="5">
      <c t="s" r="A5" s="4">
        <v>325</v>
      </c>
      <c t="s" r="G5" s="4">
        <v>253</v>
      </c>
    </row>
    <row spans="1:9" r="6">
      <c t="s" r="A6" s="4">
        <v>75</v>
      </c>
      <c t="n" r="E6" s="7">
        <v>898000</v>
      </c>
      <c t="n" r="F6" s="7">
        <v>889000</v>
      </c>
      <c t="n" r="G6" s="7">
        <v>2791000</v>
      </c>
      <c t="n" r="H6" s="7">
        <v>3154000</v>
      </c>
    </row>
    <row spans="1:9" r="7">
      <c t="s" r="A7" s="4">
        <v>326</v>
      </c>
      <c t="n" r="E7" s="6">
        <v>2200000</v>
      </c>
      <c t="n" r="G7" s="6">
        <v>2200000</v>
      </c>
      <c t="n" r="I7" s="7">
        <v>2200000</v>
      </c>
    </row>
    <row spans="1:9" r="8">
      <c t="s" r="A8" s="4">
        <v>327</v>
      </c>
      <c t="n" r="E8" s="6">
        <v>1576000</v>
      </c>
      <c t="n" r="G8" s="6">
        <v>1576000</v>
      </c>
      <c t="n" r="I8" s="7">
        <v>1697000</v>
      </c>
    </row>
    <row spans="1:9" r="9">
      <c t="s" r="A9" s="4">
        <v>328</v>
      </c>
      <c t="n" r="E9" s="7">
        <v>40000</v>
      </c>
      <c t="n" r="F9" s="7">
        <v>40000</v>
      </c>
      <c t="n" r="G9" s="7">
        <v>121000</v>
      </c>
      <c t="n" r="H9" s="7">
        <v>121000</v>
      </c>
    </row>
    <row spans="1:9" r="10">
      <c t="s" r="A10" s="4">
        <v>329</v>
      </c>
    </row>
    <row spans="1:9" r="11">
      <c t="s" r="A11" s="3">
        <v>262</v>
      </c>
    </row>
    <row spans="1:9" r="12">
      <c t="s" r="A12" s="4">
        <v>323</v>
      </c>
      <c t="n" r="B12" s="7">
        <v>18400000</v>
      </c>
    </row>
    <row spans="1:9" r="13">
      <c t="s" r="A13" s="4">
        <v>330</v>
      </c>
      <c t="s" r="B13" s="4">
        <v>331</v>
      </c>
    </row>
    <row spans="1:9" r="14">
      <c t="s" r="A14" s="4">
        <v>332</v>
      </c>
    </row>
    <row spans="1:9" r="15">
      <c t="s" r="A15" s="3">
        <v>262</v>
      </c>
    </row>
    <row spans="1:9" r="16">
      <c t="s" r="A16" s="4">
        <v>323</v>
      </c>
      <c t="n" r="C16" s="7">
        <v>8500000</v>
      </c>
    </row>
    <row spans="1:9" r="17">
      <c t="s" r="A17" s="4">
        <v>330</v>
      </c>
      <c t="s" r="C17" s="4">
        <v>333</v>
      </c>
    </row>
    <row spans="1:9" r="18">
      <c t="s" r="A18" s="4">
        <v>334</v>
      </c>
    </row>
    <row spans="1:9" r="19">
      <c t="s" r="A19" s="3">
        <v>262</v>
      </c>
    </row>
    <row spans="1:9" r="20">
      <c t="s" r="A20" s="4">
        <v>323</v>
      </c>
      <c t="n" r="D20" s="7">
        <v>14300000</v>
      </c>
    </row>
    <row spans="1:9" r="21">
      <c t="s" r="A21" s="4">
        <v>330</v>
      </c>
      <c t="s" r="D21" s="4">
        <v>333</v>
      </c>
    </row>
    <row spans="1:9" r="22">
      <c t="s" r="A22" s="4">
        <v>335</v>
      </c>
    </row>
    <row spans="1:9" r="23">
      <c t="s" r="A23" s="3">
        <v>262</v>
      </c>
    </row>
    <row spans="1:9" r="24">
      <c t="s" r="A24" s="4">
        <v>336</v>
      </c>
      <c t="s" r="G24" s="4">
        <v>337</v>
      </c>
    </row>
    <row spans="1:9" r="25">
      <c t="s" r="A25" s="4">
        <v>338</v>
      </c>
      <c t="s" r="G25" s="4">
        <v>3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40</v>
      </c>
      <c t="s" r="B1" s="2">
        <v>2</v>
      </c>
      <c t="s" r="C1" s="2">
        <v>23</v>
      </c>
    </row>
    <row spans="1:3" r="2">
      <c t="s" r="A2" s="3">
        <v>341</v>
      </c>
    </row>
    <row spans="1:3" r="3">
      <c t="s" r="A3" s="4">
        <v>342</v>
      </c>
      <c t="n" r="B3" s="7">
        <v>60475000</v>
      </c>
      <c t="n" r="C3" s="7">
        <v>65900000</v>
      </c>
    </row>
    <row spans="1:3" r="4">
      <c t="s" r="A4" s="4">
        <v>343</v>
      </c>
      <c t="n" r="B4" s="6">
        <v>-2117000</v>
      </c>
      <c t="n" r="C4" s="6">
        <v>-2270000</v>
      </c>
    </row>
    <row spans="1:3" r="5">
      <c t="s" r="A5" s="4">
        <v>344</v>
      </c>
      <c t="n" r="B5" s="6">
        <v>58358000</v>
      </c>
      <c t="n" r="C5" s="6">
        <v>63630000</v>
      </c>
    </row>
    <row spans="1:3" r="6">
      <c t="s" r="A6" s="4">
        <v>345</v>
      </c>
    </row>
    <row spans="1:3" r="7">
      <c t="s" r="A7" s="3">
        <v>341</v>
      </c>
    </row>
    <row spans="1:3" r="8">
      <c t="s" r="A8" s="4">
        <v>342</v>
      </c>
      <c t="n" r="B8" s="6">
        <v>2800000</v>
      </c>
      <c t="n" r="C8" s="6">
        <v>2800000</v>
      </c>
    </row>
    <row spans="1:3" r="9">
      <c t="s" r="A9" s="4">
        <v>346</v>
      </c>
    </row>
    <row spans="1:3" r="10">
      <c t="s" r="A10" s="3">
        <v>341</v>
      </c>
    </row>
    <row spans="1:3" r="11">
      <c t="s" r="A11" s="4">
        <v>342</v>
      </c>
      <c t="n" r="B11" s="6">
        <v>7000000</v>
      </c>
      <c t="n" r="C11" s="6">
        <v>7000000</v>
      </c>
    </row>
    <row spans="1:3" r="12">
      <c t="s" r="A12" s="4">
        <v>347</v>
      </c>
    </row>
    <row spans="1:3" r="13">
      <c t="s" r="A13" s="3">
        <v>341</v>
      </c>
    </row>
    <row spans="1:3" r="14">
      <c t="s" r="A14" s="4">
        <v>342</v>
      </c>
      <c t="n" r="B14" s="6">
        <v>0</v>
      </c>
      <c t="n" r="C14" s="6">
        <v>4728000</v>
      </c>
    </row>
    <row spans="1:3" r="15">
      <c t="s" r="A15" s="4">
        <v>348</v>
      </c>
    </row>
    <row spans="1:3" r="16">
      <c t="s" r="A16" s="3">
        <v>341</v>
      </c>
    </row>
    <row spans="1:3" r="17">
      <c t="s" r="A17" s="4">
        <v>342</v>
      </c>
      <c t="n" r="B17" s="7">
        <v>50675000</v>
      </c>
      <c t="n" r="C17" s="7">
        <v>5137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r="A1" s="1">
        <v>349</v>
      </c>
      <c t="s" r="B1" s="2">
        <v>146</v>
      </c>
    </row>
    <row spans="1:2" r="2">
      <c t="s" r="A2" s="3">
        <v>341</v>
      </c>
    </row>
    <row spans="1:2" r="3">
      <c t="s" r="A3" s="4">
        <v>313</v>
      </c>
      <c t="n" r="B3" s="7">
        <v>258000</v>
      </c>
    </row>
    <row spans="1:2" r="4">
      <c t="n" r="A4" s="6">
        <v>2017</v>
      </c>
      <c t="n" r="B4" s="6">
        <v>1132000</v>
      </c>
    </row>
    <row spans="1:2" r="5">
      <c t="n" r="A5" s="6">
        <v>2018</v>
      </c>
      <c t="n" r="B5" s="6">
        <v>3879000</v>
      </c>
    </row>
    <row spans="1:2" r="6">
      <c t="n" r="A6" s="6">
        <v>2019</v>
      </c>
      <c t="n" r="B6" s="6">
        <v>7846000</v>
      </c>
    </row>
    <row spans="1:2" r="7">
      <c t="n" r="A7" s="6">
        <v>2020</v>
      </c>
      <c t="n" r="B7" s="6">
        <v>1104000</v>
      </c>
    </row>
    <row spans="1:2" r="8">
      <c t="s" r="A8" s="4">
        <v>314</v>
      </c>
      <c t="n" r="B8" s="6">
        <v>46256000</v>
      </c>
    </row>
    <row spans="1:2" r="9">
      <c t="s" r="A9" s="4">
        <v>92</v>
      </c>
      <c t="n" r="B9" s="7">
        <v>604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80"/>
    <col customWidth="1" max="7" min="7" width="14"/>
    <col customWidth="1" max="8" min="8" width="80"/>
    <col customWidth="1" max="9" min="9" width="14"/>
    <col customWidth="1" max="10" min="10" width="14"/>
  </cols>
  <sheetData>
    <row spans="1:10" r="1">
      <c t="s" r="A1" s="1">
        <v>350</v>
      </c>
      <c t="s" r="B1" s="2">
        <v>137</v>
      </c>
      <c t="s" r="D1" s="2">
        <v>62</v>
      </c>
      <c t="s" r="F1" s="2">
        <v>1</v>
      </c>
      <c t="s" r="H1" s="2">
        <v>351</v>
      </c>
    </row>
    <row spans="1:10" r="2">
      <c t="s" r="B2" s="2">
        <v>352</v>
      </c>
      <c t="s" r="C2" s="2">
        <v>353</v>
      </c>
      <c t="s" r="D2" s="2">
        <v>2</v>
      </c>
      <c t="s" r="E2" s="2">
        <v>63</v>
      </c>
      <c t="s" r="F2" s="2">
        <v>2</v>
      </c>
      <c t="s" r="G2" s="2">
        <v>63</v>
      </c>
      <c t="s" r="H2" s="2">
        <v>23</v>
      </c>
      <c t="s" r="I2" s="2">
        <v>354</v>
      </c>
      <c t="s" r="J2" s="2">
        <v>139</v>
      </c>
    </row>
    <row spans="1:10" r="3">
      <c t="s" r="A3" s="3">
        <v>341</v>
      </c>
    </row>
    <row spans="1:10" r="4">
      <c t="s" r="A4" s="4">
        <v>355</v>
      </c>
      <c t="s" r="F4" s="4">
        <v>356</v>
      </c>
    </row>
    <row spans="1:10" r="5">
      <c t="s" r="A5" s="4">
        <v>357</v>
      </c>
      <c t="n" r="D5" s="7">
        <v>58358000</v>
      </c>
      <c t="n" r="F5" s="7">
        <v>58358000</v>
      </c>
      <c t="n" r="H5" s="7">
        <v>63630000</v>
      </c>
    </row>
    <row spans="1:10" r="6">
      <c t="s" r="A6" s="4">
        <v>358</v>
      </c>
      <c t="n" r="D6" s="6">
        <v>700000</v>
      </c>
      <c t="n" r="E6" s="7">
        <v>700000</v>
      </c>
      <c t="n" r="F6" s="6">
        <v>2200000</v>
      </c>
      <c t="n" r="G6" s="7">
        <v>2500000</v>
      </c>
    </row>
    <row spans="1:10" r="7">
      <c t="s" r="A7" s="4">
        <v>342</v>
      </c>
      <c t="n" r="D7" s="6">
        <v>60475000</v>
      </c>
      <c t="n" r="F7" s="6">
        <v>60475000</v>
      </c>
      <c t="n" r="H7" s="6">
        <v>65900000</v>
      </c>
    </row>
    <row spans="1:10" r="8">
      <c t="s" r="A8" s="4">
        <v>359</v>
      </c>
      <c t="n" r="D8" s="6">
        <v>2117000</v>
      </c>
      <c t="n" r="F8" s="6">
        <v>2117000</v>
      </c>
      <c t="n" r="H8" s="6">
        <v>2270000</v>
      </c>
    </row>
    <row spans="1:10" r="9">
      <c t="s" r="A9" s="4">
        <v>360</v>
      </c>
      <c t="n" r="D9" s="7">
        <v>34000</v>
      </c>
      <c t="n" r="E9" s="7">
        <v>42000</v>
      </c>
      <c t="n" r="F9" s="7">
        <v>103000</v>
      </c>
      <c t="n" r="G9" s="7">
        <v>172000</v>
      </c>
    </row>
    <row spans="1:10" r="10">
      <c t="s" r="A10" s="4">
        <v>361</v>
      </c>
    </row>
    <row spans="1:10" r="11">
      <c t="s" r="A11" s="3">
        <v>341</v>
      </c>
    </row>
    <row spans="1:10" r="12">
      <c t="s" r="A12" s="4">
        <v>357</v>
      </c>
      <c t="n" r="J12" s="7">
        <v>10600000</v>
      </c>
    </row>
    <row spans="1:10" r="13">
      <c t="s" r="A13" s="4">
        <v>362</v>
      </c>
    </row>
    <row spans="1:10" r="14">
      <c t="s" r="A14" s="3">
        <v>341</v>
      </c>
    </row>
    <row spans="1:10" r="15">
      <c t="s" r="A15" s="4">
        <v>357</v>
      </c>
      <c t="n" r="J15" s="6">
        <v>19800000</v>
      </c>
    </row>
    <row spans="1:10" r="16">
      <c t="s" r="A16" s="4">
        <v>346</v>
      </c>
    </row>
    <row spans="1:10" r="17">
      <c t="s" r="A17" s="3">
        <v>341</v>
      </c>
    </row>
    <row spans="1:10" r="18">
      <c t="s" r="A18" s="4">
        <v>363</v>
      </c>
      <c t="s" r="F18" s="4">
        <v>364</v>
      </c>
    </row>
    <row spans="1:10" r="19">
      <c t="s" r="A19" s="4">
        <v>365</v>
      </c>
      <c t="n" r="C19" s="7">
        <v>51000</v>
      </c>
      <c t="n" r="F19" s="7">
        <v>42000</v>
      </c>
    </row>
    <row spans="1:10" r="20">
      <c t="s" r="A20" s="4">
        <v>366</v>
      </c>
      <c t="s" r="F20" s="4">
        <v>367</v>
      </c>
    </row>
    <row spans="1:10" r="21">
      <c t="s" r="A21" s="4">
        <v>368</v>
      </c>
      <c t="s" r="D21" s="4">
        <v>369</v>
      </c>
      <c t="s" r="F21" s="4">
        <v>369</v>
      </c>
    </row>
    <row spans="1:10" r="22">
      <c t="s" r="A22" s="4">
        <v>355</v>
      </c>
      <c t="s" r="F22" s="4">
        <v>370</v>
      </c>
    </row>
    <row spans="1:10" r="23">
      <c t="s" r="A23" s="4">
        <v>371</v>
      </c>
      <c t="s" r="F23" s="4">
        <v>372</v>
      </c>
    </row>
    <row spans="1:10" r="24">
      <c t="s" r="A24" s="4">
        <v>342</v>
      </c>
      <c t="n" r="D24" s="7">
        <v>7000000</v>
      </c>
      <c t="n" r="F24" s="7">
        <v>7000000</v>
      </c>
      <c t="n" r="H24" s="6">
        <v>7000000</v>
      </c>
    </row>
    <row spans="1:10" r="25">
      <c t="s" r="A25" s="4">
        <v>347</v>
      </c>
    </row>
    <row spans="1:10" r="26">
      <c t="s" r="A26" s="3">
        <v>341</v>
      </c>
    </row>
    <row spans="1:10" r="27">
      <c t="s" r="A27" s="4">
        <v>363</v>
      </c>
      <c t="s" r="F27" s="4">
        <v>364</v>
      </c>
    </row>
    <row spans="1:10" r="28">
      <c t="s" r="A28" s="4">
        <v>365</v>
      </c>
      <c t="n" r="F28" s="7">
        <v>21000</v>
      </c>
    </row>
    <row spans="1:10" r="29">
      <c t="s" r="A29" s="4">
        <v>368</v>
      </c>
      <c t="s" r="D29" s="4">
        <v>373</v>
      </c>
      <c t="s" r="F29" s="4">
        <v>373</v>
      </c>
    </row>
    <row spans="1:10" r="30">
      <c t="s" r="A30" s="4">
        <v>355</v>
      </c>
      <c t="s" r="F30" s="4">
        <v>374</v>
      </c>
    </row>
    <row spans="1:10" r="31">
      <c t="s" r="A31" s="4">
        <v>371</v>
      </c>
      <c t="s" r="F31" s="4">
        <v>375</v>
      </c>
    </row>
    <row spans="1:10" r="32">
      <c t="s" r="A32" s="4">
        <v>342</v>
      </c>
      <c t="n" r="D32" s="7">
        <v>0</v>
      </c>
      <c t="n" r="F32" s="7">
        <v>0</v>
      </c>
      <c t="n" r="H32" s="7">
        <v>4728000</v>
      </c>
    </row>
    <row spans="1:10" r="33">
      <c t="s" r="A33" s="4">
        <v>348</v>
      </c>
    </row>
    <row spans="1:10" r="34">
      <c t="s" r="A34" s="3">
        <v>341</v>
      </c>
    </row>
    <row spans="1:10" r="35">
      <c t="s" r="A35" s="4">
        <v>363</v>
      </c>
      <c t="s" r="F35" s="4">
        <v>364</v>
      </c>
    </row>
    <row spans="1:10" r="36">
      <c t="s" r="A36" s="4">
        <v>365</v>
      </c>
      <c t="n" r="F36" s="7">
        <v>238000</v>
      </c>
    </row>
    <row spans="1:10" r="37">
      <c t="s" r="A37" s="4">
        <v>368</v>
      </c>
      <c t="s" r="D37" s="4">
        <v>376</v>
      </c>
      <c t="s" r="F37" s="4">
        <v>376</v>
      </c>
      <c t="s" r="H37" s="4">
        <v>377</v>
      </c>
    </row>
    <row spans="1:10" r="38">
      <c t="s" r="A38" s="4">
        <v>355</v>
      </c>
      <c t="s" r="F38" s="4">
        <v>378</v>
      </c>
    </row>
    <row spans="1:10" r="39">
      <c t="s" r="A39" s="4">
        <v>371</v>
      </c>
      <c t="s" r="F39" s="4">
        <v>379</v>
      </c>
      <c t="s" r="H39" s="4">
        <v>379</v>
      </c>
    </row>
    <row spans="1:10" r="40">
      <c t="s" r="A40" s="4">
        <v>342</v>
      </c>
      <c t="n" r="D40" s="7">
        <v>50675000</v>
      </c>
      <c t="n" r="F40" s="7">
        <v>50675000</v>
      </c>
      <c t="n" r="H40" s="7">
        <v>51372000</v>
      </c>
    </row>
    <row spans="1:10" r="41">
      <c t="s" r="A41" s="4">
        <v>380</v>
      </c>
    </row>
    <row spans="1:10" r="42">
      <c t="s" r="A42" s="3">
        <v>341</v>
      </c>
    </row>
    <row spans="1:10" r="43">
      <c t="s" r="A43" s="4">
        <v>357</v>
      </c>
      <c t="n" r="J43" s="7">
        <v>30400000</v>
      </c>
    </row>
    <row spans="1:10" r="44">
      <c t="s" r="A44" s="4">
        <v>345</v>
      </c>
    </row>
    <row spans="1:10" r="45">
      <c t="s" r="A45" s="3">
        <v>341</v>
      </c>
    </row>
    <row spans="1:10" r="46">
      <c t="s" r="A46" s="4">
        <v>363</v>
      </c>
      <c t="s" r="F46" s="4">
        <v>364</v>
      </c>
    </row>
    <row spans="1:10" r="47">
      <c t="s" r="A47" s="4">
        <v>365</v>
      </c>
      <c t="n" r="B47" s="7">
        <v>15000</v>
      </c>
      <c t="n" r="F47" s="7">
        <v>11000</v>
      </c>
    </row>
    <row spans="1:10" r="48">
      <c t="s" r="A48" s="4">
        <v>366</v>
      </c>
      <c t="s" r="F48" s="4">
        <v>381</v>
      </c>
    </row>
    <row spans="1:10" r="49">
      <c t="s" r="A49" s="4">
        <v>368</v>
      </c>
      <c t="s" r="D49" s="4">
        <v>382</v>
      </c>
      <c t="s" r="F49" s="4">
        <v>382</v>
      </c>
      <c t="s" r="H49" s="4">
        <v>383</v>
      </c>
    </row>
    <row spans="1:10" r="50">
      <c t="s" r="A50" s="4">
        <v>355</v>
      </c>
      <c t="s" r="F50" s="4">
        <v>384</v>
      </c>
    </row>
    <row spans="1:10" r="51">
      <c t="s" r="A51" s="4">
        <v>371</v>
      </c>
      <c t="s" r="F51" s="4">
        <v>385</v>
      </c>
    </row>
    <row spans="1:10" r="52">
      <c t="s" r="A52" s="4">
        <v>386</v>
      </c>
    </row>
    <row spans="1:10" r="53">
      <c t="s" r="A53" s="3">
        <v>341</v>
      </c>
    </row>
    <row spans="1:10" r="54">
      <c t="s" r="A54" s="4">
        <v>357</v>
      </c>
      <c t="n" r="I54" s="7">
        <v>4700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 customWidth="1" max="11" min="11" width="14"/>
  </cols>
  <sheetData>
    <row spans="1:11" r="1">
      <c t="s" r="A1" s="1">
        <v>387</v>
      </c>
      <c t="s" r="B1" s="2">
        <v>137</v>
      </c>
      <c t="s" r="C1" s="2">
        <v>62</v>
      </c>
      <c t="s" r="E1" s="2">
        <v>1</v>
      </c>
      <c t="s" r="G1" s="2">
        <v>351</v>
      </c>
    </row>
    <row spans="1:11" r="2">
      <c t="s" r="B2" s="2">
        <v>354</v>
      </c>
      <c t="s" r="C2" s="2">
        <v>2</v>
      </c>
      <c t="s" r="D2" s="2">
        <v>63</v>
      </c>
      <c t="s" r="E2" s="2">
        <v>2</v>
      </c>
      <c t="s" r="F2" s="2">
        <v>63</v>
      </c>
      <c t="s" r="G2" s="2">
        <v>23</v>
      </c>
      <c t="s" r="H2" s="2">
        <v>388</v>
      </c>
      <c t="s" r="I2" s="2">
        <v>389</v>
      </c>
      <c t="s" r="J2" s="2">
        <v>352</v>
      </c>
      <c t="s" r="K2" s="2">
        <v>139</v>
      </c>
    </row>
    <row spans="1:11" r="3">
      <c t="s" r="A3" s="4">
        <v>390</v>
      </c>
      <c t="s" r="E3" s="4">
        <v>391</v>
      </c>
    </row>
    <row spans="1:11" r="4">
      <c t="s" r="A4" s="4">
        <v>392</v>
      </c>
      <c t="n" r="C4" s="7">
        <v>200000</v>
      </c>
      <c t="n" r="D4" s="7">
        <v>25000</v>
      </c>
      <c t="n" r="E4" s="7">
        <v>300000</v>
      </c>
      <c t="n" r="F4" s="7">
        <v>400000</v>
      </c>
    </row>
    <row spans="1:11" r="5">
      <c t="s" r="A5" s="4">
        <v>393</v>
      </c>
      <c t="n" r="B5" s="7">
        <v>300000</v>
      </c>
      <c t="n" r="C5" s="6">
        <v>4010000</v>
      </c>
      <c t="n" r="E5" s="6">
        <v>4010000</v>
      </c>
      <c t="n" r="G5" s="7">
        <v>2178000</v>
      </c>
    </row>
    <row spans="1:11" r="6">
      <c t="s" r="A6" s="4">
        <v>394</v>
      </c>
      <c t="n" r="E6" s="6">
        <v>298000</v>
      </c>
    </row>
    <row spans="1:11" r="7">
      <c t="s" r="A7" s="4">
        <v>395</v>
      </c>
      <c t="n" r="E7" s="6">
        <v>173000</v>
      </c>
      <c t="n" r="F7" s="6">
        <v>0</v>
      </c>
    </row>
    <row spans="1:11" r="8">
      <c t="s" r="A8" s="4">
        <v>396</v>
      </c>
      <c t="n" r="C8" s="6">
        <v>298000</v>
      </c>
      <c t="n" r="E8" s="6">
        <v>298000</v>
      </c>
      <c t="n" r="G8" s="6">
        <v>219000</v>
      </c>
    </row>
    <row spans="1:11" r="9">
      <c t="s" r="A9" s="4">
        <v>357</v>
      </c>
      <c t="n" r="C9" s="6">
        <v>58358000</v>
      </c>
      <c t="n" r="E9" s="6">
        <v>58358000</v>
      </c>
      <c t="n" r="G9" s="6">
        <v>63630000</v>
      </c>
    </row>
    <row spans="1:11" r="10">
      <c t="s" r="A10" s="4">
        <v>397</v>
      </c>
      <c t="n" r="E10" s="6">
        <v>2814000</v>
      </c>
      <c t="n" r="F10" s="7">
        <v>9351000</v>
      </c>
    </row>
    <row spans="1:11" r="11">
      <c t="s" r="A11" s="4">
        <v>386</v>
      </c>
    </row>
    <row spans="1:11" r="12">
      <c t="s" r="A12" s="4">
        <v>398</v>
      </c>
      <c t="n" r="B12" s="6">
        <v>3900000</v>
      </c>
    </row>
    <row spans="1:11" r="13">
      <c t="s" r="A13" s="4">
        <v>399</v>
      </c>
    </row>
    <row spans="1:11" r="14">
      <c t="s" r="A14" s="4">
        <v>393</v>
      </c>
      <c t="n" r="B14" s="6">
        <v>300000</v>
      </c>
    </row>
    <row spans="1:11" r="15">
      <c t="s" r="A15" s="4">
        <v>400</v>
      </c>
      <c t="n" r="B15" s="6">
        <v>9200000</v>
      </c>
    </row>
    <row spans="1:11" r="16">
      <c t="s" r="A16" s="4">
        <v>401</v>
      </c>
      <c t="n" r="B16" s="6">
        <v>5300000</v>
      </c>
    </row>
    <row spans="1:11" r="17">
      <c t="s" r="A17" s="4">
        <v>357</v>
      </c>
      <c t="n" r="B17" s="6">
        <v>4700000</v>
      </c>
    </row>
    <row spans="1:11" r="18">
      <c t="s" r="A18" s="4">
        <v>402</v>
      </c>
      <c t="n" r="B18" s="6">
        <v>3400000</v>
      </c>
    </row>
    <row spans="1:11" r="19">
      <c t="s" r="A19" s="4">
        <v>397</v>
      </c>
      <c t="n" r="B19" s="6">
        <v>3400000</v>
      </c>
    </row>
    <row spans="1:11" r="20">
      <c t="s" r="A20" s="4">
        <v>403</v>
      </c>
      <c t="n" r="B20" s="7">
        <v>200000</v>
      </c>
    </row>
    <row spans="1:11" r="21">
      <c t="s" r="A21" s="4">
        <v>404</v>
      </c>
    </row>
    <row spans="1:11" r="22">
      <c t="s" r="A22" s="4">
        <v>230</v>
      </c>
      <c t="s" r="K22" s="4">
        <v>231</v>
      </c>
    </row>
    <row spans="1:11" r="23">
      <c t="s" r="A23" s="4">
        <v>394</v>
      </c>
      <c t="n" r="E23" s="6">
        <v>298000</v>
      </c>
      <c t="n" r="G23" s="6">
        <v>179000</v>
      </c>
    </row>
    <row spans="1:11" r="24">
      <c t="s" r="A24" s="4">
        <v>405</v>
      </c>
      <c t="n" r="E24" s="6">
        <v>340000</v>
      </c>
    </row>
    <row spans="1:11" r="25">
      <c t="s" r="A25" s="4">
        <v>406</v>
      </c>
      <c t="n" r="E25" s="6">
        <v>167000</v>
      </c>
    </row>
    <row spans="1:11" r="26">
      <c t="s" r="A26" s="4">
        <v>395</v>
      </c>
      <c t="n" r="E26" s="6">
        <v>173000</v>
      </c>
    </row>
    <row spans="1:11" r="27">
      <c t="s" r="A27" s="4">
        <v>407</v>
      </c>
    </row>
    <row spans="1:11" r="28">
      <c t="s" r="A28" s="4">
        <v>230</v>
      </c>
      <c t="s" r="K28" s="4">
        <v>408</v>
      </c>
    </row>
    <row spans="1:11" r="29">
      <c t="s" r="A29" s="4">
        <v>409</v>
      </c>
    </row>
    <row spans="1:11" r="30">
      <c t="s" r="A30" s="4">
        <v>393</v>
      </c>
      <c t="n" r="C30" s="6">
        <v>4000000</v>
      </c>
      <c t="n" r="E30" s="6">
        <v>4000000</v>
      </c>
      <c t="n" r="G30" s="6">
        <v>2200000</v>
      </c>
      <c t="n" r="I30" s="7">
        <v>500000</v>
      </c>
      <c t="n" r="J30" s="7">
        <v>800000</v>
      </c>
      <c t="n" r="K30" s="7">
        <v>1000000</v>
      </c>
    </row>
    <row spans="1:11" r="31">
      <c t="s" r="A31" s="4">
        <v>410</v>
      </c>
    </row>
    <row spans="1:11" r="32">
      <c t="s" r="A32" s="4">
        <v>396</v>
      </c>
      <c t="n" r="C32" s="7">
        <v>362000</v>
      </c>
      <c t="n" r="E32" s="7">
        <v>362000</v>
      </c>
      <c t="n" r="G32" s="7">
        <v>362000</v>
      </c>
      <c t="n" r="K32" s="7">
        <v>362000</v>
      </c>
    </row>
    <row spans="1:11" r="33">
      <c t="s" r="A33" s="4">
        <v>411</v>
      </c>
    </row>
    <row spans="1:11" r="34">
      <c t="s" r="A34" s="4">
        <v>393</v>
      </c>
      <c t="n" r="H34" s="7">
        <v>18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23</v>
      </c>
    </row>
    <row spans="1:3" r="2">
      <c t="s" r="A2" s="3">
        <v>413</v>
      </c>
    </row>
    <row spans="1:3" r="3">
      <c t="s" r="A3" s="4">
        <v>414</v>
      </c>
      <c t="n" r="B3" s="7">
        <v>906000</v>
      </c>
      <c t="n" r="C3" s="7">
        <v>1002000</v>
      </c>
    </row>
    <row spans="1:3" r="4">
      <c t="s" r="A4" s="4">
        <v>415</v>
      </c>
      <c t="n" r="B4" s="6">
        <v>2548000</v>
      </c>
      <c t="n" r="C4" s="6">
        <v>2143000</v>
      </c>
    </row>
    <row spans="1:3" r="5">
      <c t="s" r="A5" s="4">
        <v>416</v>
      </c>
      <c t="n" r="B5" s="6">
        <v>298000</v>
      </c>
      <c t="n" r="C5" s="6">
        <v>219000</v>
      </c>
    </row>
    <row spans="1:3" r="6">
      <c t="s" r="A6" s="4">
        <v>417</v>
      </c>
      <c t="n" r="B6" s="6">
        <v>362000</v>
      </c>
      <c t="n" r="C6" s="6">
        <v>362000</v>
      </c>
    </row>
    <row spans="1:3" r="7">
      <c t="s" r="A7" s="4">
        <v>418</v>
      </c>
      <c t="n" r="B7" s="6">
        <v>150000</v>
      </c>
      <c t="n" r="C7" s="6">
        <v>87000</v>
      </c>
    </row>
    <row spans="1:3" r="8">
      <c t="s" r="A8" s="4">
        <v>92</v>
      </c>
      <c t="n" r="B8" s="7">
        <v>4264000</v>
      </c>
      <c t="n" r="C8" s="7">
        <v>381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r="A1" s="1">
        <v>419</v>
      </c>
      <c t="s" r="B1" s="2">
        <v>420</v>
      </c>
      <c t="s" r="C1" s="2">
        <v>421</v>
      </c>
      <c t="s" r="D1" s="2">
        <v>2</v>
      </c>
      <c t="s" r="E1" s="2">
        <v>63</v>
      </c>
      <c t="s" r="F1" s="2">
        <v>2</v>
      </c>
      <c t="s" r="G1" s="2">
        <v>63</v>
      </c>
      <c t="s" r="H1" s="2">
        <v>23</v>
      </c>
      <c t="s" r="I1" s="2">
        <v>422</v>
      </c>
    </row>
    <row spans="1:9" r="2">
      <c t="s" r="A2" s="3">
        <v>413</v>
      </c>
    </row>
    <row spans="1:9" r="3">
      <c t="s" r="A3" s="4">
        <v>423</v>
      </c>
      <c t="n" r="D3" s="7">
        <v>43000</v>
      </c>
      <c t="n" r="E3" s="7">
        <v>0</v>
      </c>
      <c t="n" r="F3" s="7">
        <v>115000</v>
      </c>
      <c t="n" r="G3" s="7">
        <v>0</v>
      </c>
    </row>
    <row spans="1:9" r="4">
      <c t="s" r="A4" s="4">
        <v>424</v>
      </c>
      <c t="n" r="D4" s="6">
        <v>4809000</v>
      </c>
      <c t="n" r="F4" s="6">
        <v>4809000</v>
      </c>
      <c t="n" r="H4" s="7">
        <v>4833000</v>
      </c>
    </row>
    <row spans="1:9" r="5">
      <c t="s" r="A5" s="4">
        <v>425</v>
      </c>
      <c t="n" r="F5" s="6">
        <v>0</v>
      </c>
      <c t="n" r="G5" s="7">
        <v>-1582000</v>
      </c>
    </row>
    <row spans="1:9" r="6">
      <c t="s" r="A6" s="4">
        <v>426</v>
      </c>
      <c t="n" r="D6" s="6">
        <v>330000</v>
      </c>
      <c t="n" r="F6" s="6">
        <v>330000</v>
      </c>
      <c t="n" r="H6" s="6">
        <v>309000</v>
      </c>
    </row>
    <row spans="1:9" r="7">
      <c t="s" r="A7" s="4">
        <v>427</v>
      </c>
    </row>
    <row spans="1:9" r="8">
      <c t="s" r="A8" s="3">
        <v>413</v>
      </c>
    </row>
    <row spans="1:9" r="9">
      <c t="s" r="A9" s="4">
        <v>425</v>
      </c>
      <c t="n" r="C9" s="7">
        <v>1700000</v>
      </c>
    </row>
    <row spans="1:9" r="10">
      <c t="s" r="A10" s="4">
        <v>428</v>
      </c>
    </row>
    <row spans="1:9" r="11">
      <c t="s" r="A11" s="3">
        <v>413</v>
      </c>
    </row>
    <row spans="1:9" r="12">
      <c t="s" r="A12" s="4">
        <v>429</v>
      </c>
      <c t="n" r="D12" s="6">
        <v>4700000</v>
      </c>
      <c t="n" r="F12" s="7">
        <v>4700000</v>
      </c>
    </row>
    <row spans="1:9" r="13">
      <c t="s" r="A13" s="4">
        <v>430</v>
      </c>
    </row>
    <row spans="1:9" r="14">
      <c t="s" r="A14" s="3">
        <v>413</v>
      </c>
    </row>
    <row spans="1:9" r="15">
      <c t="s" r="A15" s="4">
        <v>431</v>
      </c>
      <c t="s" r="B15" s="4">
        <v>432</v>
      </c>
    </row>
    <row spans="1:9" r="16">
      <c t="s" r="A16" s="4">
        <v>433</v>
      </c>
      <c t="n" r="B16" s="7">
        <v>5000000</v>
      </c>
    </row>
    <row spans="1:9" r="17">
      <c t="s" r="A17" s="4">
        <v>434</v>
      </c>
      <c t="s" r="F17" s="4">
        <v>435</v>
      </c>
    </row>
    <row spans="1:9" r="18">
      <c t="s" r="A18" s="4">
        <v>436</v>
      </c>
      <c t="s" r="B18" s="4">
        <v>437</v>
      </c>
    </row>
    <row spans="1:9" r="19">
      <c t="s" r="A19" s="4">
        <v>438</v>
      </c>
    </row>
    <row spans="1:9" r="20">
      <c t="s" r="A20" s="3">
        <v>413</v>
      </c>
    </row>
    <row spans="1:9" r="21">
      <c t="s" r="A21" s="4">
        <v>424</v>
      </c>
      <c t="n" r="D21" s="7">
        <v>100000</v>
      </c>
      <c t="n" r="F21" s="7">
        <v>100000</v>
      </c>
      <c t="n" r="H21" s="7">
        <v>100000</v>
      </c>
      <c t="n" r="I21" s="7">
        <v>140000</v>
      </c>
    </row>
    <row spans="1:9" r="22">
      <c t="s" r="A22" s="4">
        <v>368</v>
      </c>
      <c t="s" r="I22" s="4">
        <v>3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23</v>
      </c>
    </row>
    <row spans="1:3" r="2">
      <c t="s" r="A2" s="3">
        <v>440</v>
      </c>
    </row>
    <row spans="1:3" r="3">
      <c t="s" r="A3" s="4">
        <v>426</v>
      </c>
      <c t="n" r="B3" s="7">
        <v>-330000</v>
      </c>
      <c t="n" r="C3" s="7">
        <v>-309000</v>
      </c>
    </row>
    <row spans="1:3" r="4">
      <c t="s" r="A4" s="4">
        <v>441</v>
      </c>
      <c t="n" r="B4" s="6">
        <v>906000</v>
      </c>
      <c t="n" r="C4" s="7">
        <v>1002000</v>
      </c>
    </row>
    <row spans="1:3" r="5">
      <c t="s" r="A5" s="4">
        <v>442</v>
      </c>
    </row>
    <row spans="1:3" r="6">
      <c t="s" r="A6" s="3">
        <v>440</v>
      </c>
    </row>
    <row spans="1:3" r="7">
      <c t="s" r="A7" s="4">
        <v>443</v>
      </c>
      <c t="n" r="B7" s="6">
        <v>2676000</v>
      </c>
    </row>
    <row spans="1:3" r="8">
      <c t="s" r="A8" s="4">
        <v>426</v>
      </c>
      <c t="n" r="B8" s="6">
        <v>-2676000</v>
      </c>
    </row>
    <row spans="1:3" r="9">
      <c t="s" r="A9" s="4">
        <v>441</v>
      </c>
      <c t="n" r="B9" s="6">
        <v>0</v>
      </c>
    </row>
    <row spans="1:3" r="10">
      <c t="s" r="A10" s="4">
        <v>444</v>
      </c>
    </row>
    <row spans="1:3" r="11">
      <c t="s" r="A11" s="3">
        <v>440</v>
      </c>
    </row>
    <row spans="1:3" r="12">
      <c t="s" r="A12" s="4">
        <v>443</v>
      </c>
      <c t="n" r="B12" s="6">
        <v>738000</v>
      </c>
    </row>
    <row spans="1:3" r="13">
      <c t="s" r="A13" s="4">
        <v>426</v>
      </c>
      <c t="n" r="B13" s="6">
        <v>-738000</v>
      </c>
    </row>
    <row spans="1:3" r="14">
      <c t="s" r="A14" s="4">
        <v>441</v>
      </c>
      <c t="n" r="B14" s="6">
        <v>0</v>
      </c>
    </row>
    <row spans="1:3" r="15">
      <c t="s" r="A15" s="4">
        <v>445</v>
      </c>
    </row>
    <row spans="1:3" r="16">
      <c t="s" r="A16" s="3">
        <v>440</v>
      </c>
    </row>
    <row spans="1:3" r="17">
      <c t="s" r="A17" s="4">
        <v>443</v>
      </c>
      <c t="n" r="B17" s="6">
        <v>32000</v>
      </c>
    </row>
    <row spans="1:3" r="18">
      <c t="s" r="A18" s="4">
        <v>426</v>
      </c>
      <c t="n" r="B18" s="6">
        <v>-32000</v>
      </c>
    </row>
    <row spans="1:3" r="19">
      <c t="s" r="A19" s="4">
        <v>441</v>
      </c>
      <c t="n" r="B19" s="6">
        <v>0</v>
      </c>
    </row>
    <row spans="1:3" r="20">
      <c t="s" r="A20" s="4">
        <v>446</v>
      </c>
    </row>
    <row spans="1:3" r="21">
      <c t="s" r="A21" s="3">
        <v>440</v>
      </c>
    </row>
    <row spans="1:3" r="22">
      <c t="s" r="A22" s="4">
        <v>443</v>
      </c>
      <c t="n" r="B22" s="6">
        <v>189000</v>
      </c>
    </row>
    <row spans="1:3" r="23">
      <c t="s" r="A23" s="4">
        <v>426</v>
      </c>
      <c t="n" r="B23" s="6">
        <v>-189000</v>
      </c>
    </row>
    <row spans="1:3" r="24">
      <c t="s" r="A24" s="4">
        <v>441</v>
      </c>
      <c t="n" r="B24" s="6">
        <v>0</v>
      </c>
    </row>
    <row spans="1:3" r="25">
      <c t="s" r="A25" s="4">
        <v>447</v>
      </c>
    </row>
    <row spans="1:3" r="26">
      <c t="s" r="A26" s="3">
        <v>440</v>
      </c>
    </row>
    <row spans="1:3" r="27">
      <c t="s" r="A27" s="4">
        <v>443</v>
      </c>
      <c t="n" r="B27" s="6">
        <v>1717000</v>
      </c>
    </row>
    <row spans="1:3" r="28">
      <c t="s" r="A28" s="4">
        <v>426</v>
      </c>
      <c t="n" r="B28" s="6">
        <v>-1717000</v>
      </c>
    </row>
    <row spans="1:3" r="29">
      <c t="s" r="A29" s="4">
        <v>441</v>
      </c>
      <c t="n" r="B29"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1639000</v>
      </c>
      <c t="n" r="C4" s="7">
        <v>1657000</v>
      </c>
      <c t="n" r="D4" s="7">
        <v>5183000</v>
      </c>
      <c t="n" r="E4" s="7">
        <v>6350000</v>
      </c>
    </row>
    <row spans="1:5" r="5">
      <c t="s" r="A5" s="4">
        <v>66</v>
      </c>
      <c t="n" r="B5" s="6">
        <v>2017000</v>
      </c>
      <c t="n" r="C5" s="6">
        <v>2381000</v>
      </c>
      <c t="n" r="D5" s="6">
        <v>6162000</v>
      </c>
      <c t="n" r="E5" s="6">
        <v>6931000</v>
      </c>
    </row>
    <row spans="1:5" r="6">
      <c t="s" r="A6" s="4">
        <v>67</v>
      </c>
      <c t="n" r="B6" s="6">
        <v>217000</v>
      </c>
      <c t="n" r="C6" s="6">
        <v>232000</v>
      </c>
      <c t="n" r="D6" s="6">
        <v>665000</v>
      </c>
      <c t="n" r="E6" s="6">
        <v>806000</v>
      </c>
    </row>
    <row spans="1:5" r="7">
      <c t="s" r="A7" s="4">
        <v>68</v>
      </c>
      <c t="n" r="B7" s="6">
        <v>206000</v>
      </c>
      <c t="n" r="C7" s="6">
        <v>25000</v>
      </c>
      <c t="n" r="D7" s="6">
        <v>338000</v>
      </c>
      <c t="n" r="E7" s="6">
        <v>447000</v>
      </c>
    </row>
    <row spans="1:5" r="8">
      <c t="s" r="A8" s="4">
        <v>69</v>
      </c>
      <c t="n" r="B8" s="6">
        <v>44000</v>
      </c>
      <c t="n" r="C8" s="6">
        <v>2000</v>
      </c>
      <c t="n" r="D8" s="6">
        <v>119000</v>
      </c>
      <c t="n" r="E8" s="6">
        <v>6000</v>
      </c>
    </row>
    <row spans="1:5" r="9">
      <c t="s" r="A9" s="4">
        <v>70</v>
      </c>
      <c t="n" r="B9" s="6">
        <v>4123000</v>
      </c>
      <c t="n" r="C9" s="6">
        <v>4297000</v>
      </c>
      <c t="n" r="D9" s="6">
        <v>12467000</v>
      </c>
      <c t="n" r="E9" s="6">
        <v>14540000</v>
      </c>
    </row>
    <row spans="1:5" r="10">
      <c t="s" r="A10" s="3">
        <v>71</v>
      </c>
    </row>
    <row spans="1:5" r="11">
      <c t="s" r="A11" s="4">
        <v>72</v>
      </c>
      <c t="n" r="B11" s="6">
        <v>404000</v>
      </c>
      <c t="n" r="C11" s="6">
        <v>460000</v>
      </c>
      <c t="n" r="D11" s="6">
        <v>1332000</v>
      </c>
      <c t="n" r="E11" s="6">
        <v>1590000</v>
      </c>
    </row>
    <row spans="1:5" r="12">
      <c t="s" r="A12" s="4">
        <v>73</v>
      </c>
      <c t="n" r="B12" s="6">
        <v>1750000</v>
      </c>
      <c t="n" r="C12" s="6">
        <v>1924000</v>
      </c>
      <c t="n" r="D12" s="6">
        <v>5267000</v>
      </c>
      <c t="n" r="E12" s="6">
        <v>5548000</v>
      </c>
    </row>
    <row spans="1:5" r="13">
      <c t="s" r="A13" s="4">
        <v>74</v>
      </c>
      <c t="n" r="B13" s="6">
        <v>1411000</v>
      </c>
      <c t="n" r="C13" s="6">
        <v>999000</v>
      </c>
      <c t="n" r="D13" s="6">
        <v>3524000</v>
      </c>
      <c t="n" r="E13" s="6">
        <v>3076000</v>
      </c>
    </row>
    <row spans="1:5" r="14">
      <c t="s" r="A14" s="4">
        <v>75</v>
      </c>
      <c t="n" r="B14" s="6">
        <v>898000</v>
      </c>
      <c t="n" r="C14" s="6">
        <v>889000</v>
      </c>
      <c t="n" r="D14" s="6">
        <v>2791000</v>
      </c>
      <c t="n" r="E14" s="6">
        <v>3154000</v>
      </c>
    </row>
    <row spans="1:5" r="15">
      <c t="s" r="A15" s="4">
        <v>76</v>
      </c>
      <c t="n" r="B15" s="6">
        <v>4463000</v>
      </c>
      <c t="n" r="C15" s="6">
        <v>4272000</v>
      </c>
      <c t="n" r="D15" s="6">
        <v>12914000</v>
      </c>
      <c t="n" r="E15" s="6">
        <v>13368000</v>
      </c>
    </row>
    <row spans="1:5" r="16">
      <c t="s" r="A16" s="4">
        <v>77</v>
      </c>
      <c t="n" r="B16" s="6">
        <v>-340000</v>
      </c>
      <c t="n" r="C16" s="6">
        <v>25000</v>
      </c>
      <c t="n" r="D16" s="6">
        <v>-447000</v>
      </c>
      <c t="n" r="E16" s="6">
        <v>1172000</v>
      </c>
    </row>
    <row spans="1:5" r="17">
      <c t="s" r="A17" s="4">
        <v>78</v>
      </c>
      <c t="n" r="B17" s="6">
        <v>68000</v>
      </c>
      <c t="n" r="C17" s="6">
        <v>26000</v>
      </c>
      <c t="n" r="D17" s="6">
        <v>167000</v>
      </c>
      <c t="n" r="E17" s="6">
        <v>43000</v>
      </c>
    </row>
    <row spans="1:5" r="18">
      <c t="s" r="A18" s="4">
        <v>79</v>
      </c>
      <c t="n" r="B18" s="6">
        <v>21000</v>
      </c>
      <c t="n" r="C18" s="6">
        <v>16000</v>
      </c>
      <c t="n" r="D18" s="6">
        <v>93000</v>
      </c>
      <c t="n" r="E18" s="6">
        <v>26000</v>
      </c>
    </row>
    <row spans="1:5" r="19">
      <c t="s" r="A19" s="4">
        <v>80</v>
      </c>
      <c t="n" r="B19" s="6">
        <v>-755000</v>
      </c>
      <c t="n" r="C19" s="6">
        <v>-723000</v>
      </c>
      <c t="n" r="D19" s="6">
        <v>-2344000</v>
      </c>
      <c t="n" r="E19" s="6">
        <v>-2662000</v>
      </c>
    </row>
    <row spans="1:5" r="20">
      <c t="s" r="A20" s="4">
        <v>81</v>
      </c>
      <c t="n" r="B20" s="6">
        <v>0</v>
      </c>
      <c t="n" r="C20" s="6">
        <v>0</v>
      </c>
      <c t="n" r="D20" s="6">
        <v>0</v>
      </c>
      <c t="n" r="E20" s="6">
        <v>991000</v>
      </c>
    </row>
    <row spans="1:5" r="21">
      <c t="s" r="A21" s="4">
        <v>82</v>
      </c>
      <c t="n" r="B21" s="6">
        <v>-1006000</v>
      </c>
      <c t="n" r="C21" s="6">
        <v>-656000</v>
      </c>
      <c t="n" r="D21" s="6">
        <v>-2531000</v>
      </c>
      <c t="n" r="E21" s="6">
        <v>-430000</v>
      </c>
    </row>
    <row spans="1:5" r="22">
      <c t="s" r="A22" s="4">
        <v>83</v>
      </c>
      <c t="n" r="B22" s="6">
        <v>0</v>
      </c>
      <c t="n" r="C22" s="6">
        <v>-117000</v>
      </c>
      <c t="n" r="D22" s="6">
        <v>0</v>
      </c>
      <c t="n" r="E22" s="6">
        <v>-1699000</v>
      </c>
    </row>
    <row spans="1:5" r="23">
      <c t="s" r="A23" s="4">
        <v>84</v>
      </c>
      <c t="n" r="B23" s="6">
        <v>-1006000</v>
      </c>
      <c t="n" r="C23" s="6">
        <v>-773000</v>
      </c>
      <c t="n" r="D23" s="6">
        <v>-2531000</v>
      </c>
      <c t="n" r="E23" s="6">
        <v>-2129000</v>
      </c>
    </row>
    <row spans="1:5" r="24">
      <c t="s" r="A24" s="4">
        <v>85</v>
      </c>
      <c t="n" r="B24" s="6">
        <v>-19000</v>
      </c>
      <c t="n" r="C24" s="6">
        <v>-43000</v>
      </c>
      <c t="n" r="D24" s="6">
        <v>-53000</v>
      </c>
      <c t="n" r="E24" s="6">
        <v>-119000</v>
      </c>
    </row>
    <row spans="1:5" r="25">
      <c t="s" r="A25" s="4">
        <v>86</v>
      </c>
      <c t="n" r="B25" s="7">
        <v>-1025000</v>
      </c>
      <c t="n" r="C25" s="7">
        <v>-816000</v>
      </c>
      <c t="n" r="D25" s="7">
        <v>-2584000</v>
      </c>
      <c t="n" r="E25" s="7">
        <v>-2248000</v>
      </c>
    </row>
    <row spans="1:5" r="26">
      <c t="s" r="A26" s="3">
        <v>87</v>
      </c>
    </row>
    <row spans="1:5" r="27">
      <c t="s" r="A27" s="4">
        <v>88</v>
      </c>
      <c t="n" r="B27" s="9">
        <v>-0.04</v>
      </c>
      <c t="n" r="C27" s="9">
        <v>-0.03</v>
      </c>
      <c t="n" r="D27" s="9">
        <v>-0.11</v>
      </c>
      <c t="n" r="E27" s="9">
        <v>-0.02</v>
      </c>
    </row>
    <row spans="1:5" r="28">
      <c t="s" r="A28" s="4">
        <v>89</v>
      </c>
      <c t="n" r="B28" s="6">
        <v>0</v>
      </c>
      <c t="n" r="C28" s="6">
        <v>0</v>
      </c>
      <c t="n" r="D28" s="6">
        <v>0</v>
      </c>
      <c t="n" r="E28" s="10">
        <v>-0.07000000000000001</v>
      </c>
    </row>
    <row spans="1:5" r="29">
      <c t="s" r="A29" s="4">
        <v>86</v>
      </c>
      <c t="n" r="B29" s="9">
        <v>-0.04</v>
      </c>
      <c t="n" r="C29" s="9">
        <v>-0.03</v>
      </c>
      <c t="n" r="D29" s="9">
        <v>-0.11</v>
      </c>
      <c t="n" r="E29" s="9">
        <v>-0.09</v>
      </c>
    </row>
    <row spans="1:5" r="30">
      <c t="s" r="A30" s="4">
        <v>90</v>
      </c>
      <c t="n" r="B30" s="6">
        <v>23027978</v>
      </c>
      <c t="n" r="C30" s="6">
        <v>23027978</v>
      </c>
      <c t="n" r="D30" s="6">
        <v>23027978</v>
      </c>
      <c t="n" r="E30" s="6">
        <v>23027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15"/>
  </cols>
  <sheetData>
    <row spans="1:2" r="1">
      <c t="s" r="A1" s="1">
        <v>448</v>
      </c>
      <c t="s" r="B1" s="2">
        <v>1</v>
      </c>
    </row>
    <row spans="1:2" r="2">
      <c t="s" r="B2" s="2">
        <v>2</v>
      </c>
    </row>
    <row spans="1:2" r="3">
      <c t="s" r="A3" s="4">
        <v>449</v>
      </c>
    </row>
    <row spans="1:2" r="4">
      <c t="s" r="A4" s="3">
        <v>440</v>
      </c>
    </row>
    <row spans="1:2" r="5">
      <c t="s" r="A5" s="4">
        <v>450</v>
      </c>
      <c t="s" r="B5" s="4">
        <v>451</v>
      </c>
    </row>
    <row spans="1:2" r="6">
      <c t="s" r="A6" s="4">
        <v>452</v>
      </c>
    </row>
    <row spans="1:2" r="7">
      <c t="s" r="A7" s="3">
        <v>440</v>
      </c>
    </row>
    <row spans="1:2" r="8">
      <c t="s" r="A8" s="4">
        <v>450</v>
      </c>
      <c t="s" r="B8" s="4">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6"/>
  </cols>
  <sheetData>
    <row spans="1:6" r="1">
      <c t="s" r="A1" s="1">
        <v>454</v>
      </c>
      <c t="s" r="B1" s="2">
        <v>62</v>
      </c>
      <c t="s" r="D1" s="2">
        <v>1</v>
      </c>
      <c t="s" r="F1" s="2">
        <v>351</v>
      </c>
    </row>
    <row spans="1:6" r="2">
      <c t="s" r="B2" s="2">
        <v>2</v>
      </c>
      <c t="s" r="C2" s="2">
        <v>63</v>
      </c>
      <c t="s" r="D2" s="2">
        <v>2</v>
      </c>
      <c t="s" r="E2" s="2">
        <v>63</v>
      </c>
      <c t="s" r="F2" s="2">
        <v>23</v>
      </c>
    </row>
    <row spans="1:6" r="3">
      <c t="s" r="A3" s="4">
        <v>455</v>
      </c>
    </row>
    <row spans="1:6" r="4">
      <c t="s" r="A4" s="3">
        <v>456</v>
      </c>
    </row>
    <row spans="1:6" r="5">
      <c t="s" r="A5" s="4">
        <v>457</v>
      </c>
      <c t="s" r="B5" s="4">
        <v>458</v>
      </c>
      <c t="s" r="C5" s="4">
        <v>459</v>
      </c>
      <c t="s" r="D5" s="4">
        <v>460</v>
      </c>
      <c t="s" r="E5" s="4">
        <v>459</v>
      </c>
    </row>
    <row spans="1:6" r="6">
      <c t="s" r="A6" s="4">
        <v>461</v>
      </c>
    </row>
    <row spans="1:6" r="7">
      <c t="s" r="A7" s="3">
        <v>456</v>
      </c>
    </row>
    <row spans="1:6" r="8">
      <c t="s" r="A8" s="4">
        <v>457</v>
      </c>
      <c t="s" r="B8" s="4">
        <v>462</v>
      </c>
      <c t="s" r="C8" s="4">
        <v>463</v>
      </c>
      <c t="s" r="D8" s="4">
        <v>464</v>
      </c>
      <c t="s" r="E8" s="4">
        <v>463</v>
      </c>
    </row>
    <row spans="1:6" r="9">
      <c t="s" r="A9" s="4">
        <v>465</v>
      </c>
    </row>
    <row spans="1:6" r="10">
      <c t="s" r="A10" s="3">
        <v>456</v>
      </c>
    </row>
    <row spans="1:6" r="11">
      <c t="s" r="A11" s="4">
        <v>457</v>
      </c>
      <c t="s" r="D11" s="4">
        <v>466</v>
      </c>
      <c t="s" r="F11" s="4">
        <v>4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67</v>
      </c>
      <c t="s" r="B1" s="2">
        <v>2</v>
      </c>
      <c t="s" r="C1" s="2">
        <v>23</v>
      </c>
    </row>
    <row spans="1:3" r="2">
      <c t="s" r="A2" s="3">
        <v>468</v>
      </c>
    </row>
    <row spans="1:3" r="3">
      <c t="s" r="A3" s="4">
        <v>469</v>
      </c>
      <c t="n" r="B3" s="7">
        <v>4900000</v>
      </c>
    </row>
    <row spans="1:3" r="4">
      <c t="s" r="A4" s="4">
        <v>470</v>
      </c>
      <c t="s" r="B4" s="4">
        <v>245</v>
      </c>
    </row>
    <row spans="1:3" r="5">
      <c t="s" r="A5" s="4">
        <v>471</v>
      </c>
      <c t="n" r="C5" s="7">
        <v>4700000</v>
      </c>
    </row>
    <row spans="1:3" r="6">
      <c t="s" r="A6" s="4">
        <v>472</v>
      </c>
      <c t="n" r="B6" s="7">
        <v>61400000</v>
      </c>
      <c t="n" r="C6" s="6">
        <v>67300000</v>
      </c>
    </row>
    <row spans="1:3" r="7">
      <c t="s" r="A7" s="4">
        <v>342</v>
      </c>
      <c t="n" r="B7" s="7">
        <v>60475000</v>
      </c>
      <c t="n" r="C7" s="7">
        <v>65900000</v>
      </c>
    </row>
    <row spans="1:3" r="8">
      <c t="s" r="A8" s="4">
        <v>449</v>
      </c>
    </row>
    <row spans="1:3" r="9">
      <c t="s" r="A9" s="3">
        <v>468</v>
      </c>
    </row>
    <row spans="1:3" r="10">
      <c t="s" r="A10" s="4">
        <v>470</v>
      </c>
      <c t="s" r="B10" s="4">
        <v>473</v>
      </c>
    </row>
    <row spans="1:3" r="11">
      <c t="s" r="A11" s="4">
        <v>452</v>
      </c>
    </row>
    <row spans="1:3" r="12">
      <c t="s" r="A12" s="3">
        <v>468</v>
      </c>
    </row>
    <row spans="1:3" r="13">
      <c t="s" r="A13" s="4">
        <v>470</v>
      </c>
      <c t="s" r="B13" s="4">
        <v>4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475</v>
      </c>
      <c t="s" r="B1" s="2">
        <v>137</v>
      </c>
      <c t="s" r="C1" s="2">
        <v>1</v>
      </c>
    </row>
    <row spans="1:3" r="2">
      <c t="s" r="B2" s="2">
        <v>476</v>
      </c>
      <c t="s" r="C2" s="2">
        <v>2</v>
      </c>
    </row>
    <row spans="1:3" r="3">
      <c t="s" r="A3" s="4">
        <v>477</v>
      </c>
    </row>
    <row spans="1:3" r="4">
      <c t="s" r="A4" s="4">
        <v>478</v>
      </c>
      <c t="n" r="C4" s="11">
        <v>7.3</v>
      </c>
    </row>
    <row spans="1:3" r="5">
      <c t="s" r="A5" s="4">
        <v>479</v>
      </c>
      <c t="s" r="C5" s="4">
        <v>480</v>
      </c>
    </row>
    <row spans="1:3" r="6">
      <c t="s" r="A6" s="4">
        <v>481</v>
      </c>
      <c t="n" r="C6" s="11">
        <v>10.8</v>
      </c>
    </row>
    <row spans="1:3" r="7">
      <c t="s" r="A7" s="4">
        <v>482</v>
      </c>
    </row>
    <row spans="1:3" r="8">
      <c t="s" r="A8" s="4">
        <v>481</v>
      </c>
      <c t="n" r="C8" s="6">
        <v>11</v>
      </c>
    </row>
    <row spans="1:3" r="9">
      <c t="s" r="A9" s="4">
        <v>483</v>
      </c>
    </row>
    <row spans="1:3" r="10">
      <c t="s" r="A10" s="4">
        <v>481</v>
      </c>
      <c t="n" r="C10" s="11">
        <v>11.3</v>
      </c>
    </row>
    <row spans="1:3" r="11">
      <c t="s" r="A11" s="4">
        <v>484</v>
      </c>
    </row>
    <row spans="1:3" r="12">
      <c t="s" r="A12" s="4">
        <v>485</v>
      </c>
      <c t="s" r="B12" s="4">
        <v>486</v>
      </c>
    </row>
    <row spans="1:3" r="13">
      <c t="s" r="A13" s="4">
        <v>487</v>
      </c>
      <c t="n" r="B13" s="11">
        <v>1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488</v>
      </c>
      <c t="s" r="B1" s="2">
        <v>137</v>
      </c>
    </row>
    <row spans="1:3" r="2">
      <c t="s" r="B2" s="2">
        <v>138</v>
      </c>
      <c t="s" r="C2" s="2">
        <v>139</v>
      </c>
    </row>
    <row spans="1:3" r="3">
      <c t="s" r="A3" s="4">
        <v>140</v>
      </c>
      <c t="n" r="B3" s="7">
        <v>3927000</v>
      </c>
      <c t="n" r="C3" s="7">
        <v>9908000</v>
      </c>
    </row>
    <row spans="1:3" r="4">
      <c t="s" r="A4" s="4">
        <v>489</v>
      </c>
    </row>
    <row spans="1:3" r="5">
      <c t="s" r="A5" s="4">
        <v>140</v>
      </c>
      <c t="n" r="B5" s="6">
        <v>4685000</v>
      </c>
      <c t="n" r="C5" s="6">
        <v>30133000</v>
      </c>
    </row>
    <row spans="1:3" r="6">
      <c t="s" r="A6" s="4">
        <v>490</v>
      </c>
    </row>
    <row spans="1:3" r="7">
      <c t="s" r="A7" s="4">
        <v>140</v>
      </c>
      <c t="n" r="B7" s="6">
        <v>-8536000</v>
      </c>
      <c t="n" r="C7" s="6">
        <v>-40391000</v>
      </c>
    </row>
    <row spans="1:3" r="8">
      <c t="s" r="A8" s="4">
        <v>491</v>
      </c>
    </row>
    <row spans="1:3" r="9">
      <c t="s" r="A9" s="4">
        <v>140</v>
      </c>
      <c t="n" r="B9" s="6">
        <v>-677000</v>
      </c>
      <c t="n" r="C9" s="6">
        <v>-832000</v>
      </c>
    </row>
    <row spans="1:3" r="10">
      <c t="s" r="A10" s="4">
        <v>492</v>
      </c>
    </row>
    <row spans="1:3" r="11">
      <c t="s" r="A11" s="4">
        <v>140</v>
      </c>
      <c t="n" r="B11" s="7">
        <v>601000</v>
      </c>
      <c t="n" r="C11" s="7">
        <v>118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93</v>
      </c>
      <c t="s" r="B1" s="2">
        <v>420</v>
      </c>
      <c t="s" r="C1" s="2">
        <v>354</v>
      </c>
      <c t="s" r="D1" s="2">
        <v>63</v>
      </c>
      <c t="s" r="E1" s="2">
        <v>2</v>
      </c>
      <c t="s" r="F1" s="2">
        <v>63</v>
      </c>
      <c t="s" r="G1" s="2">
        <v>23</v>
      </c>
      <c t="s" r="H1" s="2">
        <v>389</v>
      </c>
    </row>
    <row spans="1:8" r="2">
      <c t="s" r="A2" s="3">
        <v>494</v>
      </c>
    </row>
    <row spans="1:8" r="3">
      <c t="s" r="A3" s="4">
        <v>495</v>
      </c>
      <c t="n" r="B3" s="7">
        <v>1700000</v>
      </c>
      <c t="n" r="E3" s="7">
        <v>0</v>
      </c>
      <c t="n" r="F3" s="7">
        <v>991000</v>
      </c>
    </row>
    <row spans="1:8" r="4">
      <c t="s" r="A4" s="4">
        <v>357</v>
      </c>
      <c t="n" r="E4" s="6">
        <v>58358000</v>
      </c>
      <c t="n" r="G4" s="7">
        <v>63630000</v>
      </c>
    </row>
    <row spans="1:8" r="5">
      <c t="s" r="A5" s="4">
        <v>397</v>
      </c>
      <c t="n" r="E5" s="6">
        <v>2814000</v>
      </c>
      <c t="n" r="F5" s="7">
        <v>9351000</v>
      </c>
    </row>
    <row spans="1:8" r="6">
      <c t="s" r="A6" s="4">
        <v>393</v>
      </c>
      <c t="n" r="C6" s="7">
        <v>300000</v>
      </c>
      <c t="n" r="E6" s="7">
        <v>4010000</v>
      </c>
      <c t="n" r="G6" s="7">
        <v>2178000</v>
      </c>
    </row>
    <row spans="1:8" r="7">
      <c t="s" r="A7" s="4">
        <v>399</v>
      </c>
    </row>
    <row spans="1:8" r="8">
      <c t="s" r="A8" s="3">
        <v>494</v>
      </c>
    </row>
    <row spans="1:8" r="9">
      <c t="s" r="A9" s="4">
        <v>357</v>
      </c>
      <c t="n" r="C9" s="6">
        <v>4700000</v>
      </c>
    </row>
    <row spans="1:8" r="10">
      <c t="s" r="A10" s="4">
        <v>402</v>
      </c>
      <c t="n" r="C10" s="6">
        <v>3400000</v>
      </c>
    </row>
    <row spans="1:8" r="11">
      <c t="s" r="A11" s="4">
        <v>397</v>
      </c>
      <c t="n" r="C11" s="6">
        <v>3400000</v>
      </c>
    </row>
    <row spans="1:8" r="12">
      <c t="s" r="A12" s="4">
        <v>403</v>
      </c>
      <c t="n" r="C12" s="6">
        <v>200000</v>
      </c>
    </row>
    <row spans="1:8" r="13">
      <c t="s" r="A13" s="4">
        <v>393</v>
      </c>
      <c t="n" r="C13" s="6">
        <v>300000</v>
      </c>
    </row>
    <row spans="1:8" r="14">
      <c t="s" r="A14" s="4">
        <v>400</v>
      </c>
      <c t="n" r="C14" s="6">
        <v>9200000</v>
      </c>
    </row>
    <row spans="1:8" r="15">
      <c t="s" r="A15" s="4">
        <v>401</v>
      </c>
      <c t="n" r="C15" s="6">
        <v>5300000</v>
      </c>
    </row>
    <row spans="1:8" r="16">
      <c t="s" r="A16" s="4">
        <v>386</v>
      </c>
    </row>
    <row spans="1:8" r="17">
      <c t="s" r="A17" s="3">
        <v>494</v>
      </c>
    </row>
    <row spans="1:8" r="18">
      <c t="s" r="A18" s="4">
        <v>398</v>
      </c>
      <c t="n" r="C18" s="7">
        <v>3900000</v>
      </c>
    </row>
    <row spans="1:8" r="19">
      <c t="s" r="A19" s="4">
        <v>489</v>
      </c>
    </row>
    <row spans="1:8" r="20">
      <c t="s" r="A20" s="3">
        <v>494</v>
      </c>
    </row>
    <row spans="1:8" r="21">
      <c t="s" r="A21" s="4">
        <v>496</v>
      </c>
      <c t="n" r="H21" s="7">
        <v>13500000</v>
      </c>
    </row>
    <row spans="1:8" r="22">
      <c t="s" r="A22" s="4">
        <v>380</v>
      </c>
    </row>
    <row spans="1:8" r="23">
      <c t="s" r="A23" s="3">
        <v>494</v>
      </c>
    </row>
    <row spans="1:8" r="24">
      <c t="s" r="A24" s="4">
        <v>495</v>
      </c>
      <c t="n" r="D24" s="7">
        <v>1000000</v>
      </c>
    </row>
    <row spans="1:8" r="25">
      <c t="s" r="A25" s="4">
        <v>497</v>
      </c>
      <c t="n" r="H25" s="6">
        <v>19500000</v>
      </c>
    </row>
    <row spans="1:8" r="26">
      <c t="s" r="A26" s="4">
        <v>496</v>
      </c>
      <c t="n" r="H26" s="6">
        <v>14100000</v>
      </c>
    </row>
    <row spans="1:8" r="27">
      <c t="s" r="A27" s="4">
        <v>498</v>
      </c>
    </row>
    <row spans="1:8" r="28">
      <c t="s" r="A28" s="3">
        <v>494</v>
      </c>
    </row>
    <row spans="1:8" r="29">
      <c t="s" r="A29" s="4">
        <v>398</v>
      </c>
      <c t="n" r="H29" s="7">
        <v>5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r="A1" s="1">
        <v>499</v>
      </c>
      <c t="s" r="B1" s="2">
        <v>137</v>
      </c>
      <c t="s" r="C1" s="2">
        <v>1</v>
      </c>
    </row>
    <row spans="1:5" r="2">
      <c t="s" r="B2" s="2">
        <v>500</v>
      </c>
      <c t="s" r="C2" s="2">
        <v>2</v>
      </c>
      <c t="s" r="D2" s="2">
        <v>354</v>
      </c>
      <c t="s" r="E2" s="2">
        <v>23</v>
      </c>
    </row>
    <row spans="1:5" r="3">
      <c t="s" r="A3" s="3">
        <v>501</v>
      </c>
    </row>
    <row spans="1:5" r="4">
      <c t="s" r="A4" s="4">
        <v>390</v>
      </c>
      <c t="s" r="C4" s="4">
        <v>391</v>
      </c>
    </row>
    <row spans="1:5" r="5">
      <c t="s" r="A5" s="4">
        <v>393</v>
      </c>
      <c t="n" r="C5" s="7">
        <v>4010000</v>
      </c>
      <c t="n" r="D5" s="7">
        <v>300000</v>
      </c>
      <c t="n" r="E5" s="7">
        <v>2178000</v>
      </c>
    </row>
    <row spans="1:5" r="6">
      <c t="s" r="A6" s="4">
        <v>502</v>
      </c>
      <c t="n" r="C6" s="6">
        <v>94434000</v>
      </c>
      <c t="n" r="E6" s="6">
        <v>102511000</v>
      </c>
    </row>
    <row spans="1:5" r="7">
      <c t="s" r="A7" s="4">
        <v>503</v>
      </c>
      <c t="n" r="C7" s="6">
        <v>63005000</v>
      </c>
      <c t="n" r="E7" s="7">
        <v>68532000</v>
      </c>
    </row>
    <row spans="1:5" r="8">
      <c t="s" r="A8" s="4">
        <v>504</v>
      </c>
      <c t="n" r="C8" s="6">
        <v>2600000</v>
      </c>
    </row>
    <row spans="1:5" r="9">
      <c t="s" r="A9" s="4">
        <v>505</v>
      </c>
    </row>
    <row spans="1:5" r="10">
      <c t="s" r="A10" s="3">
        <v>501</v>
      </c>
    </row>
    <row spans="1:5" r="11">
      <c t="s" r="A11" s="4">
        <v>481</v>
      </c>
      <c t="n" r="C11" s="6">
        <v>10800000</v>
      </c>
    </row>
    <row spans="1:5" r="12">
      <c t="s" r="A12" s="4">
        <v>506</v>
      </c>
      <c t="n" r="C12" s="6">
        <v>3800000</v>
      </c>
    </row>
    <row spans="1:5" r="13">
      <c t="s" r="A13" s="4">
        <v>507</v>
      </c>
      <c t="n" r="C13" s="6">
        <v>1300000</v>
      </c>
    </row>
    <row spans="1:5" r="14">
      <c t="s" r="A14" s="4">
        <v>502</v>
      </c>
      <c t="n" r="C14" s="6">
        <v>8000000</v>
      </c>
    </row>
    <row spans="1:5" r="15">
      <c t="s" r="A15" s="4">
        <v>503</v>
      </c>
      <c t="n" r="C15" s="6">
        <v>6700000</v>
      </c>
    </row>
    <row spans="1:5" r="16">
      <c t="s" r="A16" s="4">
        <v>508</v>
      </c>
      <c t="n" r="C16" s="7">
        <v>6700000</v>
      </c>
    </row>
    <row spans="1:5" r="17">
      <c t="s" r="A17" s="4">
        <v>509</v>
      </c>
    </row>
    <row spans="1:5" r="18">
      <c t="s" r="A18" s="3">
        <v>501</v>
      </c>
    </row>
    <row spans="1:5" r="19">
      <c t="s" r="A19" s="4">
        <v>390</v>
      </c>
      <c t="s" r="B19" s="4">
        <v>510</v>
      </c>
    </row>
    <row spans="1:5" r="20">
      <c t="s" r="A20" s="4">
        <v>511</v>
      </c>
    </row>
    <row spans="1:5" r="21">
      <c t="s" r="A21" s="3">
        <v>501</v>
      </c>
    </row>
    <row spans="1:5" r="22">
      <c t="s" r="A22" s="4">
        <v>393</v>
      </c>
      <c t="n" r="B22" s="7">
        <v>1300000</v>
      </c>
    </row>
    <row spans="1:5" r="23">
      <c t="s" r="A23" s="4">
        <v>512</v>
      </c>
      <c t="s" r="B23" s="4">
        <v>513</v>
      </c>
    </row>
    <row spans="1:5" r="24">
      <c t="s" r="A24" s="4">
        <v>514</v>
      </c>
    </row>
    <row spans="1:5" r="25">
      <c t="s" r="A25" s="3">
        <v>501</v>
      </c>
    </row>
    <row spans="1:5" r="26">
      <c t="s" r="A26" s="4">
        <v>515</v>
      </c>
      <c t="n" r="B26" s="7">
        <v>23000000</v>
      </c>
    </row>
    <row spans="1:5" r="27">
      <c t="s" r="A27" s="4">
        <v>516</v>
      </c>
      <c t="s" r="B27" s="4">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36"/>
    <col customWidth="1" max="7" min="7" width="34"/>
  </cols>
  <sheetData>
    <row spans="1:7" r="1">
      <c t="s" r="A1" s="1">
        <v>91</v>
      </c>
      <c t="s" r="B1" s="2">
        <v>92</v>
      </c>
      <c t="s" r="C1" s="2">
        <v>93</v>
      </c>
      <c t="s" r="D1" s="2">
        <v>94</v>
      </c>
      <c t="s" r="E1" s="2">
        <v>95</v>
      </c>
      <c t="s" r="F1" s="2">
        <v>96</v>
      </c>
      <c t="s" r="G1" s="2">
        <v>97</v>
      </c>
    </row>
    <row spans="1:7" r="2">
      <c t="s" r="A2" s="4">
        <v>98</v>
      </c>
      <c t="n" r="B2" s="7">
        <v>33979000</v>
      </c>
      <c t="n" r="C2" s="7">
        <v>23000</v>
      </c>
      <c t="n" r="D2" s="7">
        <v>117215000</v>
      </c>
      <c t="n" r="E2" s="7">
        <v>-83966000</v>
      </c>
      <c t="n" r="F2" s="7">
        <v>33272000</v>
      </c>
      <c t="n" r="G2" s="7">
        <v>707000</v>
      </c>
    </row>
    <row spans="1:7" r="3">
      <c t="s" r="A3" s="4">
        <v>99</v>
      </c>
      <c t="n" r="C3" s="6">
        <v>23027978</v>
      </c>
    </row>
    <row spans="1:7" r="4">
      <c t="s" r="A4" s="4">
        <v>100</v>
      </c>
      <c t="n" r="B4" s="6">
        <v>22000</v>
      </c>
      <c t="n" r="C4" s="7">
        <v>0</v>
      </c>
      <c t="n" r="D4" s="6">
        <v>22000</v>
      </c>
      <c t="n" r="E4" s="6">
        <v>0</v>
      </c>
      <c t="n" r="F4" s="6">
        <v>22000</v>
      </c>
      <c t="n" r="G4" s="6">
        <v>0</v>
      </c>
    </row>
    <row spans="1:7" r="5">
      <c t="s" r="A5" s="4">
        <v>101</v>
      </c>
      <c t="n" r="B5" s="6">
        <v>-41000</v>
      </c>
      <c t="n" r="C5" s="6">
        <v>0</v>
      </c>
      <c t="n" r="D5" s="6">
        <v>0</v>
      </c>
      <c t="n" r="E5" s="6">
        <v>0</v>
      </c>
      <c t="n" r="F5" s="6">
        <v>0</v>
      </c>
      <c t="n" r="G5" s="6">
        <v>-41000</v>
      </c>
    </row>
    <row spans="1:7" r="6">
      <c t="s" r="A6" s="4">
        <v>102</v>
      </c>
      <c t="n" r="B6" s="6">
        <v>-2531000</v>
      </c>
      <c t="n" r="C6" s="6">
        <v>0</v>
      </c>
      <c t="n" r="D6" s="6">
        <v>0</v>
      </c>
      <c t="n" r="E6" s="6">
        <v>-2584000</v>
      </c>
      <c t="n" r="F6" s="6">
        <v>-2584000</v>
      </c>
      <c t="n" r="G6" s="6">
        <v>53000</v>
      </c>
    </row>
    <row spans="1:7" r="7">
      <c t="s" r="A7" s="4">
        <v>103</v>
      </c>
      <c t="n" r="B7" s="7">
        <v>31429000</v>
      </c>
      <c t="n" r="C7" s="7">
        <v>23000</v>
      </c>
      <c t="n" r="D7" s="7">
        <v>117237000</v>
      </c>
      <c t="n" r="E7" s="7">
        <v>-86550000</v>
      </c>
      <c t="n" r="F7" s="7">
        <v>30710000</v>
      </c>
      <c t="n" r="G7" s="7">
        <v>719000</v>
      </c>
    </row>
    <row spans="1:7" r="8">
      <c t="s" r="A8" s="4">
        <v>104</v>
      </c>
      <c t="n" r="C8" s="6">
        <v>230279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63</v>
      </c>
    </row>
    <row spans="1:3" r="3">
      <c t="s" r="A3" s="3">
        <v>106</v>
      </c>
    </row>
    <row spans="1:3" r="4">
      <c t="s" r="A4" s="4">
        <v>84</v>
      </c>
      <c t="n" r="B4" s="7">
        <v>-2531000</v>
      </c>
      <c t="n" r="C4" s="7">
        <v>-2129000</v>
      </c>
    </row>
    <row spans="1:3" r="5">
      <c t="s" r="A5" s="3">
        <v>107</v>
      </c>
    </row>
    <row spans="1:3" r="6">
      <c t="s" r="A6" s="4">
        <v>108</v>
      </c>
      <c t="n" r="B6" s="6">
        <v>103000</v>
      </c>
      <c t="n" r="C6" s="6">
        <v>172000</v>
      </c>
    </row>
    <row spans="1:3" r="7">
      <c t="s" r="A7" s="4">
        <v>75</v>
      </c>
      <c t="n" r="B7" s="6">
        <v>2791000</v>
      </c>
      <c t="n" r="C7" s="6">
        <v>3154000</v>
      </c>
    </row>
    <row spans="1:3" r="8">
      <c t="s" r="A8" s="4">
        <v>109</v>
      </c>
      <c t="n" r="B8" s="6">
        <v>-466000</v>
      </c>
      <c t="n" r="C8" s="6">
        <v>-755000</v>
      </c>
    </row>
    <row spans="1:3" r="9">
      <c t="s" r="A9" s="4">
        <v>110</v>
      </c>
      <c t="n" r="B9" s="6">
        <v>32000</v>
      </c>
      <c t="n" r="C9" s="6">
        <v>225000</v>
      </c>
    </row>
    <row spans="1:3" r="10">
      <c t="s" r="A10" s="4">
        <v>111</v>
      </c>
      <c t="n" r="B10" s="6">
        <v>22000</v>
      </c>
      <c t="n" r="C10" s="6">
        <v>0</v>
      </c>
    </row>
    <row spans="1:3" r="11">
      <c t="s" r="A11" s="4">
        <v>81</v>
      </c>
      <c t="n" r="B11" s="6">
        <v>0</v>
      </c>
      <c t="n" r="C11" s="6">
        <v>-991000</v>
      </c>
    </row>
    <row spans="1:3" r="12">
      <c t="s" r="A12" s="4">
        <v>112</v>
      </c>
      <c t="n" r="B12" s="6">
        <v>0</v>
      </c>
      <c t="n" r="C12" s="6">
        <v>1582000</v>
      </c>
    </row>
    <row spans="1:3" r="13">
      <c t="s" r="A13" s="4">
        <v>78</v>
      </c>
      <c t="n" r="B13" s="6">
        <v>-167000</v>
      </c>
      <c t="n" r="C13" s="6">
        <v>-43000</v>
      </c>
    </row>
    <row spans="1:3" r="14">
      <c t="s" r="A14" s="3">
        <v>113</v>
      </c>
    </row>
    <row spans="1:3" r="15">
      <c t="s" r="A15" s="4">
        <v>26</v>
      </c>
      <c t="n" r="B15" s="6">
        <v>-87000</v>
      </c>
      <c t="n" r="C15" s="6">
        <v>-129000</v>
      </c>
    </row>
    <row spans="1:3" r="16">
      <c t="s" r="A16" s="4">
        <v>30</v>
      </c>
      <c t="n" r="B16" s="6">
        <v>269000</v>
      </c>
      <c t="n" r="C16" s="6">
        <v>-434000</v>
      </c>
    </row>
    <row spans="1:3" r="17">
      <c t="s" r="A17" s="4">
        <v>114</v>
      </c>
      <c t="n" r="B17" s="6">
        <v>203000</v>
      </c>
      <c t="n" r="C17" s="6">
        <v>231000</v>
      </c>
    </row>
    <row spans="1:3" r="18">
      <c t="s" r="A18" s="4">
        <v>36</v>
      </c>
      <c t="n" r="B18" s="6">
        <v>525000</v>
      </c>
      <c t="n" r="C18" s="6">
        <v>769000</v>
      </c>
    </row>
    <row spans="1:3" r="19">
      <c t="s" r="A19" s="4">
        <v>37</v>
      </c>
      <c t="n" r="B19" s="6">
        <v>-198000</v>
      </c>
      <c t="n" r="C19" s="6">
        <v>-188000</v>
      </c>
    </row>
    <row spans="1:3" r="20">
      <c t="s" r="A20" s="4">
        <v>115</v>
      </c>
      <c t="n" r="B20" s="6">
        <v>496000</v>
      </c>
      <c t="n" r="C20" s="6">
        <v>1464000</v>
      </c>
    </row>
    <row spans="1:3" r="21">
      <c t="s" r="A21" s="3">
        <v>116</v>
      </c>
    </row>
    <row spans="1:3" r="22">
      <c t="s" r="A22" s="4">
        <v>26</v>
      </c>
      <c t="n" r="B22" s="6">
        <v>293000</v>
      </c>
      <c t="n" r="C22" s="6">
        <v>-286000</v>
      </c>
    </row>
    <row spans="1:3" r="23">
      <c t="s" r="A23" s="4">
        <v>29</v>
      </c>
      <c t="n" r="B23" s="6">
        <v>-345000</v>
      </c>
      <c t="n" r="C23" s="6">
        <v>-491000</v>
      </c>
    </row>
    <row spans="1:3" r="24">
      <c t="s" r="A24" s="4">
        <v>117</v>
      </c>
      <c t="n" r="B24" s="6">
        <v>0</v>
      </c>
      <c t="n" r="C24" s="6">
        <v>-14300000</v>
      </c>
    </row>
    <row spans="1:3" r="25">
      <c t="s" r="A25" s="4">
        <v>118</v>
      </c>
      <c t="n" r="B25" s="6">
        <v>-144000</v>
      </c>
      <c t="n" r="C25" s="6">
        <v>-82000</v>
      </c>
    </row>
    <row spans="1:3" r="26">
      <c t="s" r="A26" s="4">
        <v>119</v>
      </c>
      <c t="n" r="B26" s="6">
        <v>2814000</v>
      </c>
      <c t="n" r="C26" s="6">
        <v>9351000</v>
      </c>
    </row>
    <row spans="1:3" r="27">
      <c t="s" r="A27" s="4">
        <v>120</v>
      </c>
      <c t="n" r="B27" s="6">
        <v>-1845000</v>
      </c>
      <c t="n" r="C27" s="6">
        <v>-62000</v>
      </c>
    </row>
    <row spans="1:3" r="28">
      <c t="s" r="A28" s="4">
        <v>121</v>
      </c>
      <c t="n" r="B28" s="6">
        <v>173000</v>
      </c>
      <c t="n" r="C28" s="6">
        <v>0</v>
      </c>
    </row>
    <row spans="1:3" r="29">
      <c t="s" r="A29" s="4">
        <v>122</v>
      </c>
      <c t="n" r="B29" s="6">
        <v>24000</v>
      </c>
      <c t="n" r="C29" s="6">
        <v>22000</v>
      </c>
    </row>
    <row spans="1:3" r="30">
      <c t="s" r="A30" s="4">
        <v>123</v>
      </c>
      <c t="n" r="B30" s="6">
        <v>970000</v>
      </c>
      <c t="n" r="C30" s="6">
        <v>-5848000</v>
      </c>
    </row>
    <row spans="1:3" r="31">
      <c t="s" r="A31" s="3">
        <v>124</v>
      </c>
    </row>
    <row spans="1:3" r="32">
      <c t="s" r="A32" s="4">
        <v>125</v>
      </c>
      <c t="n" r="B32" s="6">
        <v>0</v>
      </c>
      <c t="n" r="C32" s="6">
        <v>11440000</v>
      </c>
    </row>
    <row spans="1:3" r="33">
      <c t="s" r="A33" s="4">
        <v>126</v>
      </c>
      <c t="n" r="B33" s="6">
        <v>-710000</v>
      </c>
      <c t="n" r="C33" s="6">
        <v>-1240000</v>
      </c>
    </row>
    <row spans="1:3" r="34">
      <c t="s" r="A34" s="4">
        <v>127</v>
      </c>
      <c t="n" r="B34" s="6">
        <v>0</v>
      </c>
      <c t="n" r="C34" s="6">
        <v>99000</v>
      </c>
    </row>
    <row spans="1:3" r="35">
      <c t="s" r="A35" s="4">
        <v>128</v>
      </c>
      <c t="n" r="B35" s="6">
        <v>-41000</v>
      </c>
      <c t="n" r="C35" s="6">
        <v>-114000</v>
      </c>
    </row>
    <row spans="1:3" r="36">
      <c t="s" r="A36" s="4">
        <v>129</v>
      </c>
      <c t="n" r="B36" s="6">
        <v>-29000</v>
      </c>
      <c t="n" r="C36" s="6">
        <v>-114000</v>
      </c>
    </row>
    <row spans="1:3" r="37">
      <c t="s" r="A37" s="4">
        <v>130</v>
      </c>
      <c t="n" r="B37" s="6">
        <v>-780000</v>
      </c>
      <c t="n" r="C37" s="6">
        <v>10071000</v>
      </c>
    </row>
    <row spans="1:3" r="38">
      <c t="s" r="A38" s="4">
        <v>131</v>
      </c>
      <c t="n" r="B38" s="6">
        <v>686000</v>
      </c>
      <c t="n" r="C38" s="6">
        <v>5687000</v>
      </c>
    </row>
    <row spans="1:3" r="39">
      <c t="s" r="A39" s="4">
        <v>132</v>
      </c>
      <c t="n" r="B39" s="6">
        <v>6603000</v>
      </c>
      <c t="n" r="C39" s="6">
        <v>4405000</v>
      </c>
    </row>
    <row spans="1:3" r="40">
      <c t="s" r="A40" s="4">
        <v>133</v>
      </c>
      <c t="n" r="B40" s="6">
        <v>7289000</v>
      </c>
      <c t="n" r="C40" s="6">
        <v>10092000</v>
      </c>
    </row>
    <row spans="1:3" r="41">
      <c t="s" r="A41" s="3">
        <v>134</v>
      </c>
    </row>
    <row spans="1:3" r="42">
      <c t="s" r="A42" s="4">
        <v>135</v>
      </c>
      <c t="n" r="B42" s="7">
        <v>2214000</v>
      </c>
      <c t="n" r="C42" s="7">
        <v>24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36</v>
      </c>
      <c t="s" r="B1" s="2">
        <v>137</v>
      </c>
    </row>
    <row spans="1:3" r="2">
      <c t="s" r="B2" s="2">
        <v>138</v>
      </c>
      <c t="s" r="C2" s="2">
        <v>139</v>
      </c>
    </row>
    <row spans="1:3" r="3">
      <c t="s" r="A3" s="4">
        <v>140</v>
      </c>
      <c t="n" r="B3" s="7">
        <v>3927000</v>
      </c>
      <c t="n" r="C3" s="7">
        <v>9908000</v>
      </c>
    </row>
    <row spans="1:3" r="4">
      <c t="s" r="A4" s="4">
        <v>141</v>
      </c>
    </row>
    <row spans="1:3" r="5">
      <c t="s" r="A5" s="4">
        <v>140</v>
      </c>
      <c t="n" r="B5" s="6">
        <v>4685000</v>
      </c>
      <c t="n" r="C5" s="6">
        <v>30133000</v>
      </c>
    </row>
    <row spans="1:3" r="6">
      <c t="s" r="A6" s="4">
        <v>142</v>
      </c>
    </row>
    <row spans="1:3" r="7">
      <c t="s" r="A7" s="4">
        <v>140</v>
      </c>
      <c t="n" r="B7" s="6">
        <v>-8536000</v>
      </c>
      <c t="n" r="C7" s="6">
        <v>-40391000</v>
      </c>
    </row>
    <row spans="1:3" r="8">
      <c t="s" r="A8" s="4">
        <v>143</v>
      </c>
    </row>
    <row spans="1:3" r="9">
      <c t="s" r="A9" s="4">
        <v>140</v>
      </c>
      <c t="n" r="B9" s="6">
        <v>-677000</v>
      </c>
      <c t="n" r="C9" s="6">
        <v>-832000</v>
      </c>
    </row>
    <row spans="1:3" r="10">
      <c t="s" r="A10" s="4">
        <v>144</v>
      </c>
    </row>
    <row spans="1:3" r="11">
      <c t="s" r="A11" s="4">
        <v>140</v>
      </c>
      <c t="n" r="B11" s="7">
        <v>601000</v>
      </c>
      <c t="n" r="C11" s="7">
        <v>11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45</v>
      </c>
      <c t="s" r="B1" s="2">
        <v>1</v>
      </c>
    </row>
    <row spans="1:2" r="2">
      <c t="s" r="B2" s="2">
        <v>146</v>
      </c>
    </row>
    <row spans="1:2" r="3">
      <c t="s" r="A3" s="3">
        <v>147</v>
      </c>
    </row>
    <row spans="1:2" r="4">
      <c t="s" r="A4" s="4">
        <v>148</v>
      </c>
      <c t="n" r="B4" s="7">
        <v>4809000</v>
      </c>
    </row>
    <row spans="1:2" r="5">
      <c t="s" r="A5" s="4">
        <v>149</v>
      </c>
      <c t="n" r="B5" s="6">
        <v>207000</v>
      </c>
    </row>
    <row spans="1:2" r="6">
      <c t="s" r="A6" s="4">
        <v>150</v>
      </c>
      <c t="n" r="B6" s="7">
        <v>298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Investments in Real Estate Prop</vt:lpstr>
      <vt:lpstr>Loans Payable</vt:lpstr>
      <vt:lpstr>Equity-Method Investment</vt:lpstr>
      <vt:lpstr>Receivables</vt:lpstr>
      <vt:lpstr>Related Party Transactions</vt:lpstr>
      <vt:lpstr>Concentration of Risk</vt:lpstr>
      <vt:lpstr>Fair Value Measurements of Fina</vt:lpstr>
      <vt:lpstr>Commitments and Contingencies</vt:lpstr>
      <vt:lpstr>Dispositions</vt:lpstr>
      <vt:lpstr>Subsequent Events</vt:lpstr>
      <vt:lpstr>Summary of Significant Accoun21</vt:lpstr>
      <vt:lpstr>Investments in Real Estate Pr22</vt:lpstr>
      <vt:lpstr>Loans Payable (Tables)</vt:lpstr>
      <vt:lpstr>Receivables (Tables)</vt:lpstr>
      <vt:lpstr>Related Party Transactions (Tab</vt:lpstr>
      <vt:lpstr>Dispositions (Tables)</vt:lpstr>
      <vt:lpstr>Organization (Details Textual)</vt:lpstr>
      <vt:lpstr>Summary of Significant Accoun28</vt:lpstr>
      <vt:lpstr>Investments in Real Estate Pr29</vt:lpstr>
      <vt:lpstr>Investments in Real Estate Pr30</vt:lpstr>
      <vt:lpstr>Investments in Real Estate Pr31</vt:lpstr>
      <vt:lpstr>Investments in Real Estate Pr32</vt:lpstr>
      <vt:lpstr>Loans Payable (Details)</vt:lpstr>
      <vt:lpstr>Loans Payable (Details 1)</vt:lpstr>
      <vt:lpstr>Loans Payable (Details Textual)</vt:lpstr>
      <vt:lpstr>Equity-Method Investment (Detai</vt:lpstr>
      <vt:lpstr>Receivables (Details)</vt:lpstr>
      <vt:lpstr>Receivables (Details Textual)</vt:lpstr>
      <vt:lpstr>Related Party Transactions (Det</vt:lpstr>
      <vt:lpstr>Related Party Transactions (D40</vt:lpstr>
      <vt:lpstr>Concentration of Risk (Details </vt:lpstr>
      <vt:lpstr>Fair Value Measurements of Fi42</vt:lpstr>
      <vt:lpstr>Commitments and Contingencies (</vt:lpstr>
      <vt:lpstr>Dispositions (Details)</vt:lpstr>
      <vt:lpstr>Disposi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52:03Z</dcterms:created>
  <dcterms:modified xmlns:dcterms="http://purl.org/dc/terms/" xmlns:xsi="http://www.w3.org/2001/XMLSchema-instance" xsi:type="dcterms:W3CDTF">2016-11-10T16:52:03Z</dcterms:modified>
  <dc:title xmlns:dc="http://purl.org/dc/elements/1.1/">Untitled</dc:title>
  <dc:description xmlns:dc="http://purl.org/dc/elements/1.1/"/>
  <dc:subject xmlns:dc="http://purl.org/dc/elements/1.1/"/>
  <cp:keywords/>
  <cp:category/>
</cp:coreProperties>
</file>